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Note 1 - Basis of Preparation" sheetId="6" r:id="rId6"/>
    <s:sheet name="Note 2 - Prepaid Expenses and O" sheetId="7" r:id="rId7"/>
    <s:sheet name="Note 3 - Accrued Expenses" sheetId="8" r:id="rId8"/>
    <s:sheet name="Note 4 - Stock-based Compensati" sheetId="9" r:id="rId9"/>
    <s:sheet name="Note 5 - Income Taxes" sheetId="10" r:id="rId10"/>
    <s:sheet name="Note 6 - Income Per Share" sheetId="11" r:id="rId11"/>
    <s:sheet name="Note 7 - Comprehensive Income" sheetId="12" r:id="rId12"/>
    <s:sheet name="Note 8 - Segment Information" sheetId="13" r:id="rId13"/>
    <s:sheet name="Note 9 - Contingencies" sheetId="14" r:id="rId14"/>
    <s:sheet name="Note 10 - Recently Issued Accou" sheetId="15" r:id="rId15"/>
    <s:sheet name="Note 11 - Subsequent Events" sheetId="16" r:id="rId16"/>
    <s:sheet name="Note 2 - Prepaid Expenses and17" sheetId="17" r:id="rId17"/>
    <s:sheet name="Note 3 - Accrued Expenses (Tabl" sheetId="18" r:id="rId18"/>
    <s:sheet name="Note 4 - Stock-based Compensa19" sheetId="19" r:id="rId19"/>
    <s:sheet name="Note 6 - Income Per Share (Tabl" sheetId="20" r:id="rId20"/>
    <s:sheet name="Note 8 - Segment Information (T" sheetId="21" r:id="rId21"/>
    <s:sheet name="Note 1 - Basis of Preparation (" sheetId="22" r:id="rId22"/>
    <s:sheet name="Note 2 - Prepaid Expenses and23" sheetId="23" r:id="rId23"/>
    <s:sheet name="Note 3 - Accrued Expenses (Deta" sheetId="24" r:id="rId24"/>
    <s:sheet name="Note 4 - Stock-based Compensa25" sheetId="25" r:id="rId25"/>
    <s:sheet name="Note 4 - Stock Option Activity " sheetId="26" r:id="rId26"/>
    <s:sheet name="Note 4 - Summary of Plans Relat" sheetId="27" r:id="rId27"/>
    <s:sheet name="Note 5 - Income Taxes (Details " sheetId="28" r:id="rId28"/>
    <s:sheet name="Note 6 - Income Per Share (Deta" sheetId="29" r:id="rId29"/>
    <s:sheet name="Note 6 - Computation Basic and " sheetId="30" r:id="rId30"/>
    <s:sheet name="Note 7 - Comprehensive Income (" sheetId="31" r:id="rId31"/>
    <s:sheet name="Note 8 - Segment Information (D" sheetId="32" r:id="rId32"/>
    <s:sheet name="Note 8 - Financial Information " sheetId="33" r:id="rId33"/>
    <s:sheet name="Note 8 - Sales to External Cust" sheetId="34" r:id="rId34"/>
    <s:sheet name="Note 9 - Contingencies (Details" sheetId="35" r:id="rId35"/>
  </s:sheets>
  <s:definedNames/>
  <s:calcPr calcId="124519" calcMode="auto" fullCalcOnLoad="1"/>
</s:workbook>
</file>

<file path=xl/sharedStrings.xml><?xml version="1.0" encoding="utf-8"?>
<sst xmlns="http://schemas.openxmlformats.org/spreadsheetml/2006/main" uniqueCount="271">
  <si>
    <t>Document And Entity Information - shares</t>
  </si>
  <si>
    <t>3 Months Ended</t>
  </si>
  <si>
    <t>Apr. 02, 2016</t>
  </si>
  <si>
    <t>May. 06, 2016</t>
  </si>
  <si>
    <t>Entity Registrant Name</t>
  </si>
  <si>
    <t>BUILD A BEAR WORKSHOP INC</t>
  </si>
  <si>
    <t>Entity Central Index Key</t>
  </si>
  <si>
    <t>Trading Symbol</t>
  </si>
  <si>
    <t>bbw</t>
  </si>
  <si>
    <t>Current Fiscal Year End Date</t>
  </si>
  <si>
    <t>--01-02</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Apr. 2,
		2016</t>
  </si>
  <si>
    <t>Document Fiscal Year Focus</t>
  </si>
  <si>
    <t>Document Fiscal Period Focus</t>
  </si>
  <si>
    <t>Q1</t>
  </si>
  <si>
    <t>Amendment Flag</t>
  </si>
  <si>
    <t>false</t>
  </si>
  <si>
    <t>Condensed Consolidated Balance Sheets (Unaudited) - USD ($) $ in Thousands</t>
  </si>
  <si>
    <t>Jan. 02, 2016</t>
  </si>
  <si>
    <t>Apr. 04, 2015</t>
  </si>
  <si>
    <t>Current assets:</t>
  </si>
  <si>
    <t>Cash and cash equivalents</t>
  </si>
  <si>
    <t>Inventories</t>
  </si>
  <si>
    <t>Receivables</t>
  </si>
  <si>
    <t>Prepaid expenses and other current assets</t>
  </si>
  <si>
    <t>Total current assets</t>
  </si>
  <si>
    <t>Property and equipment, net of accumulated depreciation of $185,915; $183,686 and $187,958, respectively</t>
  </si>
  <si>
    <t>Deferred tax assets</t>
  </si>
  <si>
    <t>Other intangible assets, net</t>
  </si>
  <si>
    <t>Other assets, net</t>
  </si>
  <si>
    <t>Total Assets</t>
  </si>
  <si>
    <t>Current liabilities:</t>
  </si>
  <si>
    <t>Accounts payable</t>
  </si>
  <si>
    <t>Accrued expenses</t>
  </si>
  <si>
    <t>Gift cards and customer deposits</t>
  </si>
  <si>
    <t>Deferred revenue</t>
  </si>
  <si>
    <t>Total current liabilities</t>
  </si>
  <si>
    <t>Deferred rent</t>
  </si>
  <si>
    <t>Deferred franchise revenue</t>
  </si>
  <si>
    <t>Other liabilities</t>
  </si>
  <si>
    <t>Stockholders' equity:</t>
  </si>
  <si>
    <t>Preferred stock, par value $0.01, Shares authorized: 15,000,000; No shares issued or outstanding at April 2, 2016, January 2, 2016 and April 4, 2015</t>
  </si>
  <si>
    <t xml:space="preserve"> </t>
  </si>
  <si>
    <t>Common stock, par value $0.01, Shares authorized: 50,000,000; Issued and outstanding: 15,815,211; 15,795,891 and 17,310,853 shares, respectively</t>
  </si>
  <si>
    <t>Additional paid-in capital</t>
  </si>
  <si>
    <t>Accumulated other comprehensive loss</t>
  </si>
  <si>
    <t>Retained earnings</t>
  </si>
  <si>
    <t>Total stockholders' equity</t>
  </si>
  <si>
    <t>Total Liabilities and Stockholders' Equity</t>
  </si>
  <si>
    <t>Condensed Consolidated Balance Sheets (Unaudited) (Parentheticals) - USD ($) $ in Thousands</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Income Statements and Statements of Comprehensive Income (Unaudited) - USD ($) $ in Thousands</t>
  </si>
  <si>
    <t>Retail [Member]</t>
  </si>
  <si>
    <t>Costs and expenses:</t>
  </si>
  <si>
    <t>Cost of merchandise sold - retail</t>
  </si>
  <si>
    <t>Commercial [Member]</t>
  </si>
  <si>
    <t>Net retail sales</t>
  </si>
  <si>
    <t>Commercial revenue</t>
  </si>
  <si>
    <t>Franchise fees</t>
  </si>
  <si>
    <t>Total revenues</t>
  </si>
  <si>
    <t>Selling, general and administrative</t>
  </si>
  <si>
    <t>Store preopening</t>
  </si>
  <si>
    <t>Interest (income) expense, net</t>
  </si>
  <si>
    <t>Total costs and expenses</t>
  </si>
  <si>
    <t>Income before income taxes</t>
  </si>
  <si>
    <t>Income tax expense</t>
  </si>
  <si>
    <t>Net income</t>
  </si>
  <si>
    <t>Foreign currency translation adjustment</t>
  </si>
  <si>
    <t>Comprehensive income</t>
  </si>
  <si>
    <t>Income per common share:</t>
  </si>
  <si>
    <t>Basic (in dollars per share)</t>
  </si>
  <si>
    <t>Diluted (in dollars per share)</t>
  </si>
  <si>
    <t>Shares used in computing common per share amounts:</t>
  </si>
  <si>
    <t>Basic (in shares)</t>
  </si>
  <si>
    <t>Diluted (in shares)</t>
  </si>
  <si>
    <t>Condensed Consolidated Statements of Cash Flows (Unaudited) - USD ($) $ in Thousands</t>
  </si>
  <si>
    <t>Cash flows from operating activities:</t>
  </si>
  <si>
    <t>Adjustments to reconcile net income to net cash from operating activities:</t>
  </si>
  <si>
    <t>Depreciation and amortization</t>
  </si>
  <si>
    <t>Stock-based compensation</t>
  </si>
  <si>
    <t>Loss on disposal of property and equipment</t>
  </si>
  <si>
    <t>Store asset impairment</t>
  </si>
  <si>
    <t>Deferred taxes</t>
  </si>
  <si>
    <t>Trade credit utilization</t>
  </si>
  <si>
    <t>Provision for doubtful accounts</t>
  </si>
  <si>
    <t>Change in assets and liabilities:</t>
  </si>
  <si>
    <t>Prepaid expenses and other assets</t>
  </si>
  <si>
    <t>Accounts payable and accrued expenses</t>
  </si>
  <si>
    <t>Lease related liabilities</t>
  </si>
  <si>
    <t>Net cash used in operating activities</t>
  </si>
  <si>
    <t>Cash flows from investing activities:</t>
  </si>
  <si>
    <t>Purchases of property and equipment, net</t>
  </si>
  <si>
    <t>Purchases of other assets and other intangible assets</t>
  </si>
  <si>
    <t>Proceeds from maturity of short-term investments</t>
  </si>
  <si>
    <t>Net cash used in investing activities</t>
  </si>
  <si>
    <t>Cash flows from financing activities:</t>
  </si>
  <si>
    <t>Purchases of Company's common stock</t>
  </si>
  <si>
    <t>Proceeds from the exercise of employee stock options, net of withholding tax payments</t>
  </si>
  <si>
    <t>Net cash used in financing activities</t>
  </si>
  <si>
    <t>Effect of exchange rates on cash</t>
  </si>
  <si>
    <t>Net decrease in cash and cash equivalents</t>
  </si>
  <si>
    <t>Cash and cash equivalents, beginning of period</t>
  </si>
  <si>
    <t>Cash and cash equivalents, end of period</t>
  </si>
  <si>
    <t>Note 1 - Basis of Preparation</t>
  </si>
  <si>
    <t>Notes to Financial Statements</t>
  </si>
  <si>
    <t>Business Description and Basis of Presentation [Text Block]</t>
  </si>
  <si>
    <t>1. Basis of Presentation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2, 2016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All significant intercompany balances and transactions have been eliminated in consolidation. Because of the seasonal nature of the Company’s operations, results of operations of any single reporting period should not be considered as indicative of results for a full year. These condensed consolidated financial statements should be read in conjunction with the Company’s audited consolidated financial statements for the fiscal year ended January 2, 2016, which were included in the Company’s annual report on Form 10-K filed with the SEC on March 17, 2016. A reclassification was made in the current year presentation of the consolidated balance sheet as of April 4, 2015. The Company adjusted the classification of the impact of shares repurchased, which had previously been recorded as a deduction to additional paid-in capital, to a deduction which was allocated between additional paid-in capital and retained earnings. As a result of this reclassification, retained earnings were reduced by $4.4 million and additional paid-in capital was increased by the same amount. Additionally, the Company early adopted ASU 2015-17, Balance Sheet Classification of Deferred Taxes</t>
  </si>
  <si>
    <t>Note 2 - Prepaid Expenses and Other Assets</t>
  </si>
  <si>
    <t>Prepaid Expenses and Other Assets [Text Block]</t>
  </si>
  <si>
    <t xml:space="preserve">2. Prepaid Expenses and Other Assets Prepaid expenses and other current assets consist of the following (in thousands): April 2, January 2, April 4, 2016 2016 2015 Prepaid rent $ 7,833 $ 7,852 $ 8,283 Short-term investment 12 1,458 984 Other 7,225 7,002 4,624 Total $ 15,070 $ 16,312 $ 13,891 </t>
  </si>
  <si>
    <t>Note 3 - Accrued Expenses</t>
  </si>
  <si>
    <t>Accounts Payable and Accrued Liabilities Disclosure [Text Block]</t>
  </si>
  <si>
    <t xml:space="preserve">3 . Accrued Expenses Accrued expenses consist of the following (in thousands): April 2, January 2, April 4, 2016 2016 2015 Accrued wages, bonuses and related expenses $ 9,373 $ 8,035 $ 12,276 Sales tax payable 2,049 6,374 2,571 Accrued rent and related expenses 4,579 4,307 2,603 Current income taxes payable 1,959 570 1,216 Total $ 17,960 $ 19,286 $ 18,666 </t>
  </si>
  <si>
    <t>Note 4 - Stock-based Compensation</t>
  </si>
  <si>
    <t>Disclosure of Compensation Related Costs, Share-based Payments [Text Block]</t>
  </si>
  <si>
    <t xml:space="preserve">4 . Stock-based Compensation For the thirteen weeks ended April 2, 2016 and April 4, 2015, selling, general and administrative expenses include $0.7 million and $0.5 million of stock-based compensation expense, respectively. As of April 2, 2016, there was $6.2 million of total unrecognized compensation expense related to nonvested restricted stock and option awards which is expected to be recognized over a weighted-average period of 1.7 years. The following table is a summary of the balances and activity for the plan related to stock options for the thirteen weeks ended April 2, 2016: Options Shares Weighted Average Exercise Price Outstanding, January 2, 2016 574,851 $ 8.30 Granted 211,995 13.69 Exercised 9,788 5.91 Forfeited — — Canceled or expired — — Outstanding, April 2, 2016 777,058 $ 9.80 The following table is a summary of the balances and activity for the plan related to time-based and earned performance-based restricted stock for the thirteen weeks ended April 2, 2016: Restricted Stock Performance Shares Shares Weighted Average Grant Date Fair Value Shares Weighted Average Grant Date Fair Value Outstanding, January 2, 2016 276,553 $ 11.93 84,062 $ 20.70 Granted 157,160 13.47 175,945 13.69 Vested 89,748 10.67 7,039 20.56 Forfeited — — — — Canceled or expired — — 12,493 20.56 Outstanding, April 2, 2016 343,965 $ 12.97 240,475 $ 15.58 The total fair value of shares of time-based and performance-based restricted stock vested during the thirteen weeks ended April 2, 2016 and April 4, 2015 was $1.2 million and $3.0 million, respectively. In March 2016, the Company awarded performance-based restricted stock subject to the achievement of pre-established net income objectives for fiscal 2016. Additionally, the Company awarded three-year performance-based restricted stock subject to the achievement of pre-established cumulative consolidated total net revenue goals for fiscal 2016, 2017 and 2018. These shares have a payout opportunity ranging from 50% to 200% of the target number of shares. In 2016, the number of shares earned relating to the performance shares issued in 2015 subject to the achievement of pre-established pre-tax income objectives for fiscal 2015 was 21,118. </t>
  </si>
  <si>
    <t>Note 5 - Income Taxes</t>
  </si>
  <si>
    <t>Income Tax Disclosure [Text Block]</t>
  </si>
  <si>
    <t>5. Income Taxes The effective tax rate was 33.3% for the thirteen weeks ended April 2, 2016 compared to 3.3% for the thirteen weeks ended April 4, 2015. The change in the Company’s tax rate was driven by the release of its valuation allowance on its domestic deferred tax assets in fiscal 2015.</t>
  </si>
  <si>
    <t>Note 6 - Income Per Share</t>
  </si>
  <si>
    <t>Earnings Per Share [Text Block]</t>
  </si>
  <si>
    <t>6 . Income per Share The Company uses the two-class method to compute basic and diluted income per common share. The following table sets forth the computation of basic and diluted income per share (in thousands, except share and per share data): Thirteen weeks ended April 2, 2016 April 4, 2015 NUMERATOR: Net income before allocation of earnings to participating securities $ 3,518 $ 6,822 Less: Earnings allocated to participating securities 73 161 Net income after allocation of earnings to participating securities $ 3,445 $ 6,661 DENOMINATOR: Weighted average number of common shares outstanding - basic 15,410,699 16,399,397 Dilutive effect of share-based awards 181,648 271,943 Weighted average number of common shares outstanding - dilutive 15,592,347 16,671,340 Basic income per common share attributable to Build-A-Bear Workshop, Inc. stockholders: $ 0.22 $ 0.41 Diluted income per common share attributable to Build-A-Bear orkshop, Inc. stockholders $ 0.22 $ 0.40 In calculating diluted earnings per share for the thirteen week periods ended April 2, 2016 and April 4, 2015, options to purchase 154,655 shares and 60,825 shares, respectively, of common stock that were outstanding at the end of the period were not included in the computation of diluted income per share due to their anti-dilutive effect.</t>
  </si>
  <si>
    <t>Note 7 - Comprehensive Income</t>
  </si>
  <si>
    <t>Comprehensive Income (Loss) Note [Text Block]</t>
  </si>
  <si>
    <t>7 . Comprehensive Income The difference between comprehensive income and net income results from foreign currency translation adjustments on the balance sheets of subsidiaries whose functional currency is not the U.S. Dollar. The accumulated other comprehensive loss balance at April 2, 2016, January 2, 2016 and April 4, 2015 is comprised entirely of foreign currency translation. For the thirteen weeks ended April 2, 2016 and April 4, 2015, there were no reclassifications out of accumulated other comprehensive loss.</t>
  </si>
  <si>
    <t>Note 8 - Segment Information</t>
  </si>
  <si>
    <t>Segment Reporting Disclosure [Text Block]</t>
  </si>
  <si>
    <t>8. Segment Information The Company’s operations are conducted through three operating segments consisting of direct-to-consumer (DTC), formerly retail, international franchising, and commercial. The DTC segment includes the operating activities of company-owned stores in the United States, Canada, the United Kingdom, Ireland and Denmark and other retail delivery operations, including the Company’s e-commerce sites and temporary stores. The international franchising segment includes the licensing activities of the Company’s franchise agreements with store locations in Europe, (outside of the United Kingdom, Ireland and Denmark), Asia, Australia, the Middle East, Africa and Mexico. The commercial segment includes the Company’s transactions with other businesses, mainly comprised of licensing the Company’s intellectual properties for third party use and wholesale activities. The operating segments have discrete sources of revenue, different capital structures and different cost structures. These operating segments represent the basis on which the Company’s chief operating decision maker regularly evaluates the business in assessing performance, determining the allocation of resources and the pursuit of future growth opportunities. Accordingly, the Company has determined that each of its operating segments represent a reportable segment. The three reportable segments follow the same accounting policies used for the Company’s consolidated financial statements. Following is a summary of the financial information for the Company’s reportable segments (in thousands): Direct-to- International Consumer Franchising Commercial Total Thirteen weeks ended April 2, 2016 Net sales to external customers $ 94,056 $ 439 $ 481 $ 94,976 Income before income taxes 5,196 (67 ) 143 5,272 Capital expenditures, net 6,179 6 - 6,185 Depreciation and amortization 3,769 41 1 3,811 Thirteen weeks ended April 4, 2015 Net sales to external customers $ 91,664 $ 551 $ 1,178 $ 93,393 Income before income taxes 6,104 130 818 7,052 Capital expenditures, net 2,858 20 - 2,878 Depreciation and amortization 4,181 37 - 4,218 Total Assets as of: April 2, 2016 $ 188,999 $ 1,711 $ 5,305 $ 196,015 April 4, 2015 $ 184,615 $ 2,510 $ 4,912 $ 192,037 The Company’s reportable segments are primarily determined by the types of products and services that they offer. Each reportable segment may operate in many geographic areas. The Company allocates revenues to geographic areas based on the location of the customer or franchisee. The following schedule is a summary of the Company’s sales to external customers and long-lived assets by geographic area (in thousands): North America (1) Europe (2) Other (3) Total Thirteen weeks ended April 2, 2016 Net sales to external customers $ 79,507 $ 15,208 $ 261 $ 94,976 Property and equipment, net 61,164 7,313 409 68,886 Thirteen weeks ended April 4, 2015 Net sales to external customers $ 76,646 $ 16,416 $ 331 $ 93,393 Property and equipment, net 53,346 5,877 - 59,223 For purposes of this table only: (1) North America includes the United States, Canada, Puerto Rico and franchise business in Mexico (2) Europe includes the United Kingdom, Ireland, Denmark and franchise businesses in Europe (3) Other includes franchise businesses outside of North America and Europe</t>
  </si>
  <si>
    <t>Note 9 - Contingencies</t>
  </si>
  <si>
    <t>Commitments and Contingencies Disclosure [Text Block]</t>
  </si>
  <si>
    <t xml:space="preserve">9. Contingencies In the normal course of business, the Company is subject to regular examination by various taxing authorities for years not closed by the statute of limitations. If one or more of these examinations has an unfavorable resolution, it is possible that the results of operations, liquidity or financial position of the Company could be materially affected in any particular period. The Company accrues a liability for this type of contingency when it believes that it is both probable that a liability has been incurred and that it can reasonably estimate the amount of the loss. Assessments made by the United Kingdom customs authority in 2012 have been appealed by the Company, which has paid $3.6 million in disputed duty, strictly under protest, pending the outcome of the continuing dispute, and this is included in receivables in the DTC segment. The United Kingdom customs authority is contesting the Company's appeal. The Company maintains a provision against the related receivable for its best estimate of probable loss, based on the latest facts available in the dispute. However, the Company continues to vigorously dispute the customs audit findings and believes that the outcome of this dispute will not have a material adverse impact on the results of operations, liquidity or financial position of the Company. </t>
  </si>
  <si>
    <t>Note 10 - Recently Issued Accounting Pronouncements</t>
  </si>
  <si>
    <t>Description of New Accounting Pronouncements Not yet Adopted [Text Block]</t>
  </si>
  <si>
    <t>10. Recently Issued Accounting Pronouncements In May 2014, the FASB issued Accounting Standards Update No. 2014-09, Revenue from Contracts with Customer In August 2014, the FASB issued disclosure guidance that requires the Company to evaluate, at each annual and interim period, whether substantial doubt exists about its ability to continue as a going concern, and if applicable, to provide related disclosures. The new guidance will be effective for the Company for the year ending December 31, 2016. This guidance is not currently expected to have a material effect on our financial statement disclosures upon adoption, although the ultimate impact will be dependent on our financial condition and expected operating outlook at such time. In February 2016, the FASB issued Accounting Standards Update No. 2016-02, Leases In March 2016, the FASB issued Accounting Standards Update No. 2016-09, Compensation Stock Compensation : Improvements to Employee Share-Based Payment Accounting</t>
  </si>
  <si>
    <t>Note 11 - Subsequent Events</t>
  </si>
  <si>
    <t>Subsequent Events [Text Block]</t>
  </si>
  <si>
    <t xml:space="preserve">1 1 . Subsequent Events In April 2016, the Company amended its existing credit agreement extending the term to December 31, 2017 and increasing the amount of permitted investment. </t>
  </si>
  <si>
    <t>Note 2 - Prepaid Expenses and Other Assets (Tables)</t>
  </si>
  <si>
    <t>Notes Tables</t>
  </si>
  <si>
    <t>Deferred Costs, Capitalized, Prepaid, and Other Assets Disclosure [Table Text Block]</t>
  </si>
  <si>
    <t xml:space="preserve"> April 2, January 2, April 4, 2016 2016 2015 Prepaid rent $ 7,833 $ 7,852 $ 8,283 Short-term investment 12 1,458 984 Other 7,225 7,002 4,624 Total $ 15,070 $ 16,312 $ 13,891 </t>
  </si>
  <si>
    <t>Note 3 - Accrued Expenses (Tables)</t>
  </si>
  <si>
    <t>Schedule of Accrued Liabilities [Table Text Block]</t>
  </si>
  <si>
    <t xml:space="preserve"> April 2, January 2, April 4, 2016 2016 2015 Accrued wages, bonuses and related expenses $ 9,373 $ 8,035 $ 12,276 Sales tax payable 2,049 6,374 2,571 Accrued rent and related expenses 4,579 4,307 2,603 Current income taxes payable 1,959 570 1,216 Total $ 17,960 $ 19,286 $ 18,666 </t>
  </si>
  <si>
    <t>Note 4 - Stock-based Compensation (Tables)</t>
  </si>
  <si>
    <t>Schedule of Share-based Compensation, Stock Options, Activity [Table Text Block]</t>
  </si>
  <si>
    <t xml:space="preserve"> Options Shares Weighted Average Exercise Price Outstanding, January 2, 2016 574,851 $ 8.30 Granted 211,995 13.69 Exercised 9,788 5.91 Forfeited — — Canceled or expired — — Outstanding, April 2, 2016 777,058 $ 9.80 </t>
  </si>
  <si>
    <t>Schedule of Share-based Compensation, Restricted Stock and Restricted Stock Units Activity [Table Text Block]</t>
  </si>
  <si>
    <t xml:space="preserve"> Restricted Stock Performance Shares Shares Weighted Average Grant Date Fair Value Shares Weighted Average Grant Date Fair Value Outstanding, January 2, 2016 276,553 $ 11.93 84,062 $ 20.70 Granted 157,160 13.47 175,945 13.69 Vested 89,748 10.67 7,039 20.56 Forfeited — — — — Canceled or expired — — 12,493 20.56 Outstanding, April 2, 2016 343,965 $ 12.97 240,475 $ 15.58 </t>
  </si>
  <si>
    <t>Note 6 - Income Per Share (Tables)</t>
  </si>
  <si>
    <t>Schedule of Earnings Per Share, Basic and Diluted [Table Text Block]</t>
  </si>
  <si>
    <t xml:space="preserve"> Thirteen weeks ended April 2, 2016 April 4, 2015 NUMERATOR: Net income before allocation of earnings to participating securities $ 3,518 $ 6,822 Less: Earnings allocated to participating securities 73 161 Net income after allocation of earnings to participating securities $ 3,445 $ 6,661 DENOMINATOR: Weighted average number of common shares outstanding - basic 15,410,699 16,399,397 Dilutive effect of share-based awards 181,648 271,943 Weighted average number of common shares outstanding - dilutive 15,592,347 16,671,340 Basic income per common share attributable to Build-A-Bear Workshop, Inc. stockholders: $ 0.22 $ 0.41 Diluted income per common share attributable to Build-A-Bear orkshop, Inc. stockholders $ 0.22 $ 0.40 </t>
  </si>
  <si>
    <t>Note 8 - Segment Information (Tables)</t>
  </si>
  <si>
    <t>Schedule of Segment Reporting Information, by Segment [Table Text Block]</t>
  </si>
  <si>
    <t xml:space="preserve"> Direct-to- International Consumer Franchising Commercial Total Thirteen weeks ended April 2, 2016 Net sales to external customers $ 94,056 $ 439 $ 481 $ 94,976 Income before income taxes 5,196 (67 ) 143 5,272 Capital expenditures, net 6,179 6 - 6,185 Depreciation and amortization 3,769 41 1 3,811 Thirteen weeks ended April 4, 2015 Net sales to external customers $ 91,664 $ 551 $ 1,178 $ 93,393 Income before income taxes 6,104 130 818 7,052 Capital expenditures, net 2,858 20 - 2,878 Depreciation and amortization 4,181 37 - 4,218 Total Assets as of: April 2, 2016 $ 188,999 $ 1,711 $ 5,305 $ 196,015 April 4, 2015 $ 184,615 $ 2,510 $ 4,912 $ 192,037 </t>
  </si>
  <si>
    <t>Schedule of Revenue from External Customers and Long-Lived Assets, by Geographical Areas [Table Text Block]</t>
  </si>
  <si>
    <t xml:space="preserve"> North America (1) Europe (2) Other (3) Total Thirteen weeks ended April 2, 2016 Net sales to external customers $ 79,507 $ 15,208 $ 261 $ 94,976 Property and equipment, net 61,164 7,313 409 68,886 Thirteen weeks ended April 4, 2015 Net sales to external customers $ 76,646 $ 16,416 $ 331 $ 93,393 Property and equipment, net 53,346 5,877 - 59,223 </t>
  </si>
  <si>
    <t>Note 1 - Basis of Preparation (Details Textual) $ in Millions</t>
  </si>
  <si>
    <t>Apr. 02, 2016USD ($)</t>
  </si>
  <si>
    <t>Restatement Adjustment [Member]</t>
  </si>
  <si>
    <t>Increase Decrease In Equity Components</t>
  </si>
  <si>
    <t>Reclassification of Total Current Assets to Noncurrent Deferred Tax Assets [Member] | April 4, 2015 [Member]</t>
  </si>
  <si>
    <t>Prior Period Reclassification Adjustment</t>
  </si>
  <si>
    <t>Reclassification of Noncurrent Deferred Tax Assets from Total Current Assets and Noncurrent Other Assets, Net [Member]</t>
  </si>
  <si>
    <t>Reclassification of Noncurrent Other Assets, Net to Noncurrent Deferred Tax Assets [Member] | April 4, 2015 [Member]</t>
  </si>
  <si>
    <t>Note 2 - Prepaid Expenses and Other Current Assets (Details) - USD ($) $ in Thousands</t>
  </si>
  <si>
    <t>Prepaid rent</t>
  </si>
  <si>
    <t>Short-term investment</t>
  </si>
  <si>
    <t>Other</t>
  </si>
  <si>
    <t>Total</t>
  </si>
  <si>
    <t>Note 3 - Accrued Expenses (Details) - USD ($) $ in Thousands</t>
  </si>
  <si>
    <t>Accrued wages, bonuses and related expenses</t>
  </si>
  <si>
    <t>Sales tax payable</t>
  </si>
  <si>
    <t>Accrued rent and related expenses</t>
  </si>
  <si>
    <t>Current income taxes payable</t>
  </si>
  <si>
    <t>Note 4 - Stock-based Compensation (Details Textual) - USD ($) $ in Millions</t>
  </si>
  <si>
    <t>Selling, General and Administrative Expenses [Member]</t>
  </si>
  <si>
    <t>Allocated Share-based Compensation Expense</t>
  </si>
  <si>
    <t>Options and Restricted Stock [Member]</t>
  </si>
  <si>
    <t>Employee Service Share-based Compensation, Nonvested Awards, Compensation Cost Not yet Recognized</t>
  </si>
  <si>
    <t>Employee Service Share-based Compensation, Nonvested Awards, Compensation Cost Not yet Recognized, Period for Recognition</t>
  </si>
  <si>
    <t>1 year 255 days</t>
  </si>
  <si>
    <t>Time-based and Performance-based Shares [Member]</t>
  </si>
  <si>
    <t>Share-based Compensation Arrangement by Share-based Payment Award, Equity Instruments Other than Options, Vested in Period, Fair Value</t>
  </si>
  <si>
    <t>Performance Shares [Member]</t>
  </si>
  <si>
    <t>Share Based Compensation Arrangement By Share Based Payment Award Equity Instruments Other Than Options Grants In Period Shares Earned</t>
  </si>
  <si>
    <t>Minimum [Member]</t>
  </si>
  <si>
    <t>Performance-Based Shares, Payout Opportunity, Percentage</t>
  </si>
  <si>
    <t>50.00%</t>
  </si>
  <si>
    <t>Maximum [Member]</t>
  </si>
  <si>
    <t>200.00%</t>
  </si>
  <si>
    <t>Note 4 - Stock Option Activity (Details)</t>
  </si>
  <si>
    <t>Apr. 02, 2016$ / sharesshares</t>
  </si>
  <si>
    <t>Outstanding, shares (in shares) | shares</t>
  </si>
  <si>
    <t>Outstanding, weighted-average exercise price (in dollars per share) | $ / shares</t>
  </si>
  <si>
    <t>Granted, shares (in shares) | shares</t>
  </si>
  <si>
    <t>Granted, weighted-average exercise price (in dollars per share) | $ / shares</t>
  </si>
  <si>
    <t>Exercised, shares (in shares) | shares</t>
  </si>
  <si>
    <t>Exercised, weighted-average exercise price (in dollars per share) | $ / shares</t>
  </si>
  <si>
    <t>Forfeited, shares (in shares) | shares</t>
  </si>
  <si>
    <t>Forfeited, weighted-average exercise price (in dollars per share) | $ / shares</t>
  </si>
  <si>
    <t>Canceled or expired, shares (in shares) | shares</t>
  </si>
  <si>
    <t>Canceled or expired, weighted-average exercise price (in dollars per share) | $ / shares</t>
  </si>
  <si>
    <t>Note 4 - Summary of Plans Related to Unvested Restricted Stock (Details)</t>
  </si>
  <si>
    <t>Restricted Stock [Member]</t>
  </si>
  <si>
    <t>Outstanding, Number of Shares (in shares) | shares</t>
  </si>
  <si>
    <t>Outstanding, Weighted Average Grant Date Fair Value (in dollars per share) | $ / shares</t>
  </si>
  <si>
    <t>Granted, Number of Shares (in shares) | shares</t>
  </si>
  <si>
    <t>Granted, Weighted Average Grant Date Fair Value (in dollars per share) | $ / shares</t>
  </si>
  <si>
    <t>Vested, Number of Shares (in shares) | shares</t>
  </si>
  <si>
    <t>Vested, Weighted Average Grant Date Fair Value (in dollars per share) | $ / shares</t>
  </si>
  <si>
    <t>Forfeited, Number of Shares (in shares) | shares</t>
  </si>
  <si>
    <t>Forfeited, Weighted Average Grant Date Fair Value (in dollars per share) | $ / shares</t>
  </si>
  <si>
    <t>Canceled or expired, Number of Shares (in shares) | shares</t>
  </si>
  <si>
    <t>Canceled or expired, Weighted Average Grant Date Fair Value (in dollars per share) | $ / shares</t>
  </si>
  <si>
    <t>Note 5 - Income Taxes (Details Textual)</t>
  </si>
  <si>
    <t>Effective Income Tax Rate Reconciliation, Percent</t>
  </si>
  <si>
    <t>33.30%</t>
  </si>
  <si>
    <t>3.30%</t>
  </si>
  <si>
    <t>Note 6 - Income Per Share (Details Textual) - shares</t>
  </si>
  <si>
    <t>Antidilutive Securities Excluded from Computation of Earnings Per Share, Amount</t>
  </si>
  <si>
    <t>Note 6 - Computation Basic and Diluted Earnings per Common Share (Details) - USD ($) $ / shares in Units, $ in Thousands</t>
  </si>
  <si>
    <t>Net income before allocation of earnings to participating securities</t>
  </si>
  <si>
    <t>Less: Earnings allocated to participating securities</t>
  </si>
  <si>
    <t>Net income after allocation of earnings to participating securities</t>
  </si>
  <si>
    <t>Weighted average number of common shares outstanding - basic (in shares)</t>
  </si>
  <si>
    <t>Dilutive effect of share-based awards (in shares)</t>
  </si>
  <si>
    <t>Weighted average number of common shares outstanding - dilutive (in shares)</t>
  </si>
  <si>
    <t>Basic income per common share attributable to Build-A-Bear Workshop, Inc. stockholders: (in dollars per share)</t>
  </si>
  <si>
    <t>Diluted income per common share attributable to Build-A-Bear orkshop, Inc. stockholders (in dollars per share)</t>
  </si>
  <si>
    <t>Note 7 - Comprehensive Income (Details Textual) - USD ($)</t>
  </si>
  <si>
    <t>Translation Adjustment Functional to Reporting Currency, Gain (Loss), Reclassified to Earnings, Net of Tax</t>
  </si>
  <si>
    <t>Note 8 - Segment Information (Details Textual)</t>
  </si>
  <si>
    <t>Number of Operating Segments</t>
  </si>
  <si>
    <t>Number of Reportable Segments</t>
  </si>
  <si>
    <t>Note 8 - Financial Information for the Company's Reportable Segments (Details) - USD ($) $ in Thousands</t>
  </si>
  <si>
    <t>Net sales to external customers</t>
  </si>
  <si>
    <t>Capital expenditures, net</t>
  </si>
  <si>
    <t>International Franchising [Member]</t>
  </si>
  <si>
    <t>Note 8 - Sales to External Customers and Long-lived Assets by Geographic Area (Details) - USD ($) $ in Thousands</t>
  </si>
  <si>
    <t>North America [Member]</t>
  </si>
  <si>
    <t>[1]</t>
  </si>
  <si>
    <t>Property and equipment, net</t>
  </si>
  <si>
    <t>Europe [Member]</t>
  </si>
  <si>
    <t>[2]</t>
  </si>
  <si>
    <t>Other Geographic Region [Member]</t>
  </si>
  <si>
    <t>[3]</t>
  </si>
  <si>
    <t>North America includes the United States, Canada, Puerto Rico and franchise business in Mexico</t>
  </si>
  <si>
    <t>Europe includes the United Kingdom, Ireland, Denmark (in 2015) and franchise businesses in Europe</t>
  </si>
  <si>
    <t>Other includes franchise businesses outside of North America and Europe</t>
  </si>
  <si>
    <t>Note 9 - Contingencies (Details Textual) $ in Millions</t>
  </si>
  <si>
    <t>Receivable Disputed, Duty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c s="3" r="B3" t="s">
        <v>5</v>
      </c>
    </row>
    <row r="4" spans="1:3">
      <c s="3" r="A4" t="s">
        <v>6</v>
      </c>
      <c s="5" r="B4" t="n">
        <v>1113809</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15817751</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5</v>
      </c>
      <c s="2" r="B1" t="s">
        <v>1</v>
      </c>
    </row>
    <row r="2" spans="1:2">
      <c s="2" r="B2" t="s">
        <v>2</v>
      </c>
    </row>
    <row r="3" spans="1:2">
      <c s="6" r="A3" t="s">
        <v>123</v>
      </c>
    </row>
    <row r="4" spans="1:2">
      <c s="3" r="A4" t="s">
        <v>136</v>
      </c>
      <c s="3"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8</v>
      </c>
      <c s="2" r="B1" t="s">
        <v>1</v>
      </c>
    </row>
    <row r="2" spans="1:2">
      <c s="2" r="B2" t="s">
        <v>2</v>
      </c>
    </row>
    <row r="3" spans="1:2">
      <c s="6" r="A3" t="s">
        <v>123</v>
      </c>
    </row>
    <row r="4" spans="1:2">
      <c s="3" r="A4" t="s">
        <v>139</v>
      </c>
      <c s="3"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1</v>
      </c>
      <c s="2" r="B1" t="s">
        <v>1</v>
      </c>
    </row>
    <row r="2" spans="1:2">
      <c s="2" r="B2" t="s">
        <v>2</v>
      </c>
    </row>
    <row r="3" spans="1:2">
      <c s="6" r="A3" t="s">
        <v>123</v>
      </c>
    </row>
    <row r="4" spans="1:2">
      <c s="3" r="A4" t="s">
        <v>142</v>
      </c>
      <c s="3"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4</v>
      </c>
      <c s="2" r="B1" t="s">
        <v>1</v>
      </c>
    </row>
    <row r="2" spans="1:2">
      <c s="2" r="B2" t="s">
        <v>2</v>
      </c>
    </row>
    <row r="3" spans="1:2">
      <c s="6" r="A3" t="s">
        <v>123</v>
      </c>
    </row>
    <row r="4" spans="1:2">
      <c s="3" r="A4" t="s">
        <v>145</v>
      </c>
      <c s="3"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6" r="A3" t="s">
        <v>123</v>
      </c>
    </row>
    <row r="4" spans="1:2">
      <c s="3" r="A4" t="s">
        <v>148</v>
      </c>
      <c s="3"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50</v>
      </c>
      <c s="2" r="B1" t="s">
        <v>1</v>
      </c>
    </row>
    <row r="2" spans="1:2">
      <c s="2" r="B2" t="s">
        <v>2</v>
      </c>
    </row>
    <row r="3" spans="1:2">
      <c s="6" r="A3" t="s">
        <v>123</v>
      </c>
    </row>
    <row r="4" spans="1:2">
      <c s="3" r="A4" t="s">
        <v>151</v>
      </c>
      <c s="3"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3</v>
      </c>
      <c s="2" r="B1" t="s">
        <v>1</v>
      </c>
    </row>
    <row r="2" spans="1:2">
      <c s="2" r="B2" t="s">
        <v>2</v>
      </c>
    </row>
    <row r="3" spans="1:2">
      <c s="6" r="A3" t="s">
        <v>123</v>
      </c>
    </row>
    <row r="4" spans="1:2">
      <c s="3" r="A4" t="s">
        <v>154</v>
      </c>
      <c s="3"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6" r="A3" t="s">
        <v>157</v>
      </c>
    </row>
    <row r="4" spans="1:2">
      <c s="3" r="A4" t="s">
        <v>158</v>
      </c>
      <c s="3"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6" r="A3" t="s">
        <v>157</v>
      </c>
    </row>
    <row r="4" spans="1:2">
      <c s="3" r="A4" t="s">
        <v>161</v>
      </c>
      <c s="3"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6" r="A3" t="s">
        <v>157</v>
      </c>
    </row>
    <row r="4" spans="1:2">
      <c s="3" r="A4" t="s">
        <v>164</v>
      </c>
      <c s="3" r="B4" t="s">
        <v>165</v>
      </c>
    </row>
    <row r="5" spans="1:2">
      <c s="3" r="A5" t="s">
        <v>166</v>
      </c>
      <c s="3" r="B5"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8</v>
      </c>
      <c s="2" r="B1" t="s">
        <v>2</v>
      </c>
      <c s="2" r="C1" t="s">
        <v>29</v>
      </c>
      <c s="2" r="D1" t="s">
        <v>30</v>
      </c>
    </row>
    <row r="2" spans="1:4">
      <c s="6" r="A2" t="s">
        <v>31</v>
      </c>
    </row>
    <row r="3" spans="1:4">
      <c s="3" r="A3" t="s">
        <v>32</v>
      </c>
      <c s="7" r="B3" t="n">
        <v>30778</v>
      </c>
      <c s="7" r="C3" t="n">
        <v>45196</v>
      </c>
      <c s="7" r="D3" t="n">
        <v>54679</v>
      </c>
    </row>
    <row r="4" spans="1:4">
      <c s="3" r="A4" t="s">
        <v>33</v>
      </c>
      <c s="5" r="B4" t="n">
        <v>53982</v>
      </c>
      <c s="5" r="C4" t="n">
        <v>53877</v>
      </c>
      <c s="5" r="D4" t="n">
        <v>51170</v>
      </c>
    </row>
    <row r="5" spans="1:4">
      <c s="3" r="A5" t="s">
        <v>34</v>
      </c>
      <c s="5" r="B5" t="n">
        <v>10440</v>
      </c>
      <c s="5" r="C5" t="n">
        <v>13346</v>
      </c>
      <c s="5" r="D5" t="n">
        <v>8182</v>
      </c>
    </row>
    <row r="6" spans="1:4">
      <c s="3" r="A6" t="s">
        <v>35</v>
      </c>
      <c s="5" r="B6" t="n">
        <v>15070</v>
      </c>
      <c s="5" r="C6" t="n">
        <v>16312</v>
      </c>
      <c s="5" r="D6" t="n">
        <v>13891</v>
      </c>
    </row>
    <row r="7" spans="1:4">
      <c s="3" r="A7" t="s">
        <v>36</v>
      </c>
      <c s="5" r="B7" t="n">
        <v>110270</v>
      </c>
      <c s="5" r="C7" t="n">
        <v>128731</v>
      </c>
      <c s="5" r="D7" t="n">
        <v>127922</v>
      </c>
    </row>
    <row r="8" spans="1:4">
      <c s="3" r="A8" t="s">
        <v>37</v>
      </c>
      <c s="5" r="B8" t="n">
        <v>68886</v>
      </c>
      <c s="5" r="C8" t="n">
        <v>67741</v>
      </c>
      <c s="5" r="D8" t="n">
        <v>59223</v>
      </c>
    </row>
    <row r="9" spans="1:4">
      <c s="3" r="A9" t="s">
        <v>38</v>
      </c>
      <c s="5" r="B9" t="n">
        <v>10863</v>
      </c>
      <c s="5" r="C9" t="n">
        <v>10864</v>
      </c>
      <c s="5" r="D9" t="n">
        <v>2835</v>
      </c>
    </row>
    <row r="10" spans="1:4">
      <c s="3" r="A10" t="s">
        <v>39</v>
      </c>
      <c s="5" r="B10" t="n">
        <v>1557</v>
      </c>
      <c s="5" r="C10" t="n">
        <v>1738</v>
      </c>
      <c s="5" r="D10" t="n">
        <v>252</v>
      </c>
    </row>
    <row r="11" spans="1:4">
      <c s="3" r="A11" t="s">
        <v>40</v>
      </c>
      <c s="5" r="B11" t="n">
        <v>4439</v>
      </c>
      <c s="5" r="C11" t="n">
        <v>4260</v>
      </c>
      <c s="5" r="D11" t="n">
        <v>1805</v>
      </c>
    </row>
    <row r="12" spans="1:4">
      <c s="3" r="A12" t="s">
        <v>41</v>
      </c>
      <c s="5" r="B12" t="n">
        <v>196015</v>
      </c>
      <c s="5" r="C12" t="n">
        <v>213334</v>
      </c>
      <c s="5" r="D12" t="n">
        <v>192037</v>
      </c>
    </row>
    <row r="13" spans="1:4">
      <c s="6" r="A13" t="s">
        <v>42</v>
      </c>
    </row>
    <row r="14" spans="1:4">
      <c s="3" r="A14" t="s">
        <v>43</v>
      </c>
      <c s="5" r="B14" t="n">
        <v>27812</v>
      </c>
      <c s="5" r="C14" t="n">
        <v>42551</v>
      </c>
      <c s="5" r="D14" t="n">
        <v>23504</v>
      </c>
    </row>
    <row r="15" spans="1:4">
      <c s="3" r="A15" t="s">
        <v>44</v>
      </c>
      <c s="5" r="B15" t="n">
        <v>17960</v>
      </c>
      <c s="5" r="C15" t="n">
        <v>19286</v>
      </c>
      <c s="5" r="D15" t="n">
        <v>18666</v>
      </c>
    </row>
    <row r="16" spans="1:4">
      <c s="3" r="A16" t="s">
        <v>45</v>
      </c>
      <c s="5" r="B16" t="n">
        <v>31617</v>
      </c>
      <c s="5" r="C16" t="n">
        <v>35391</v>
      </c>
      <c s="5" r="D16" t="n">
        <v>31982</v>
      </c>
    </row>
    <row r="17" spans="1:4">
      <c s="3" r="A17" t="s">
        <v>46</v>
      </c>
      <c s="5" r="B17" t="n">
        <v>2485</v>
      </c>
      <c s="5" r="C17" t="n">
        <v>2633</v>
      </c>
      <c s="5" r="D17" t="n">
        <v>2739</v>
      </c>
    </row>
    <row r="18" spans="1:4">
      <c s="3" r="A18" t="s">
        <v>47</v>
      </c>
      <c s="5" r="B18" t="n">
        <v>79874</v>
      </c>
      <c s="5" r="C18" t="n">
        <v>99861</v>
      </c>
      <c s="5" r="D18" t="n">
        <v>76891</v>
      </c>
    </row>
    <row r="19" spans="1:4">
      <c s="3" r="A19" t="s">
        <v>48</v>
      </c>
      <c s="5" r="B19" t="n">
        <v>13167</v>
      </c>
      <c s="5" r="C19" t="n">
        <v>12156</v>
      </c>
      <c s="5" r="D19" t="n">
        <v>12660</v>
      </c>
    </row>
    <row r="20" spans="1:4">
      <c s="3" r="A20" t="s">
        <v>49</v>
      </c>
      <c s="5" r="B20" t="n">
        <v>681</v>
      </c>
      <c s="5" r="C20" t="n">
        <v>728</v>
      </c>
      <c s="5" r="D20" t="n">
        <v>890</v>
      </c>
    </row>
    <row r="21" spans="1:4">
      <c s="3" r="A21" t="s">
        <v>50</v>
      </c>
      <c s="7" r="B21" t="n">
        <v>1213</v>
      </c>
      <c s="7" r="C21" t="n">
        <v>1175</v>
      </c>
      <c s="5" r="D21" t="n">
        <v>1155</v>
      </c>
    </row>
    <row r="22" spans="1:4">
      <c s="6" r="A22" t="s">
        <v>51</v>
      </c>
    </row>
    <row r="23" spans="1:4">
      <c s="3" r="A23" t="s">
        <v>52</v>
      </c>
      <c s="3" r="B23" t="s">
        <v>53</v>
      </c>
      <c s="3" r="C23" t="s">
        <v>53</v>
      </c>
    </row>
    <row r="24" spans="1:4">
      <c s="3" r="A24" t="s">
        <v>54</v>
      </c>
      <c s="7" r="B24" t="n">
        <v>158</v>
      </c>
      <c s="7" r="C24" t="n">
        <v>158</v>
      </c>
      <c s="5" r="D24" t="n">
        <v>173</v>
      </c>
    </row>
    <row r="25" spans="1:4">
      <c s="3" r="A25" t="s">
        <v>55</v>
      </c>
      <c s="5" r="B25" t="n">
        <v>65713</v>
      </c>
      <c s="5" r="C25" t="n">
        <v>66009</v>
      </c>
      <c s="5" r="D25" t="n">
        <v>70780</v>
      </c>
    </row>
    <row r="26" spans="1:4">
      <c s="3" r="A26" t="s">
        <v>56</v>
      </c>
      <c s="5" r="B26" t="n">
        <v>-10614</v>
      </c>
      <c s="5" r="C26" t="n">
        <v>-9971</v>
      </c>
      <c s="5" r="D26" t="n">
        <v>-9697</v>
      </c>
    </row>
    <row r="27" spans="1:4">
      <c s="3" r="A27" t="s">
        <v>57</v>
      </c>
      <c s="5" r="B27" t="n">
        <v>45823</v>
      </c>
      <c s="5" r="C27" t="n">
        <v>43218</v>
      </c>
      <c s="5" r="D27" t="n">
        <v>39185</v>
      </c>
    </row>
    <row r="28" spans="1:4">
      <c s="3" r="A28" t="s">
        <v>58</v>
      </c>
      <c s="5" r="B28" t="n">
        <v>101080</v>
      </c>
      <c s="5" r="C28" t="n">
        <v>99414</v>
      </c>
      <c s="5" r="D28" t="n">
        <v>100441</v>
      </c>
    </row>
    <row r="29" spans="1:4">
      <c s="3" r="A29" t="s">
        <v>59</v>
      </c>
      <c s="7" r="B29" t="n">
        <v>196015</v>
      </c>
      <c s="7" r="C29" t="n">
        <v>213334</v>
      </c>
      <c s="7" r="D29" t="n">
        <v>1920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8</v>
      </c>
      <c s="2" r="B1" t="s">
        <v>1</v>
      </c>
    </row>
    <row r="2" spans="1:2">
      <c s="2" r="B2" t="s">
        <v>2</v>
      </c>
    </row>
    <row r="3" spans="1:2">
      <c s="6" r="A3" t="s">
        <v>157</v>
      </c>
    </row>
    <row r="4" spans="1:2">
      <c s="3" r="A4" t="s">
        <v>169</v>
      </c>
      <c s="3"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6" r="A3" t="s">
        <v>157</v>
      </c>
    </row>
    <row r="4" spans="1:2">
      <c s="3" r="A4" t="s">
        <v>172</v>
      </c>
      <c s="3" r="B4" t="s">
        <v>173</v>
      </c>
    </row>
    <row r="5" spans="1:2">
      <c s="3" r="A5" t="s">
        <v>174</v>
      </c>
      <c s="3" r="B5"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176</v>
      </c>
      <c s="2" r="B1" t="s">
        <v>1</v>
      </c>
    </row>
    <row r="2" spans="1:2">
      <c s="2" r="B2" t="s">
        <v>177</v>
      </c>
    </row>
    <row r="3" spans="1:2">
      <c s="3" r="A3" t="s">
        <v>178</v>
      </c>
    </row>
    <row r="4" spans="1:2">
      <c s="3" r="A4" t="s">
        <v>179</v>
      </c>
      <c s="9" r="B4" t="n">
        <v>4.4</v>
      </c>
    </row>
    <row r="5" spans="1:2">
      <c s="3" r="A5" t="s">
        <v>180</v>
      </c>
    </row>
    <row r="6" spans="1:2">
      <c s="3" r="A6" t="s">
        <v>181</v>
      </c>
      <c s="10" r="B6" t="n">
        <v>-1.8</v>
      </c>
    </row>
    <row r="7" spans="1:2">
      <c s="3" r="A7" t="s">
        <v>182</v>
      </c>
    </row>
    <row r="8" spans="1:2">
      <c s="3" r="A8" t="s">
        <v>181</v>
      </c>
      <c s="10" r="B8" t="n">
        <v>2.8</v>
      </c>
    </row>
    <row r="9" spans="1:2">
      <c s="3" r="A9" t="s">
        <v>183</v>
      </c>
    </row>
    <row r="10" spans="1:2">
      <c s="3" r="A10" t="s">
        <v>181</v>
      </c>
      <c s="7" r="B10"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84</v>
      </c>
      <c s="2" r="B1" t="s">
        <v>2</v>
      </c>
      <c s="2" r="C1" t="s">
        <v>29</v>
      </c>
      <c s="2" r="D1" t="s">
        <v>30</v>
      </c>
    </row>
    <row r="2" spans="1:4">
      <c s="3" r="A2" t="s">
        <v>185</v>
      </c>
      <c s="7" r="B2" t="n">
        <v>7833</v>
      </c>
      <c s="7" r="C2" t="n">
        <v>7852</v>
      </c>
      <c s="7" r="D2" t="n">
        <v>8283</v>
      </c>
    </row>
    <row r="3" spans="1:4">
      <c s="3" r="A3" t="s">
        <v>186</v>
      </c>
      <c s="5" r="B3" t="n">
        <v>12</v>
      </c>
      <c s="5" r="C3" t="n">
        <v>1458</v>
      </c>
      <c s="5" r="D3" t="n">
        <v>984</v>
      </c>
    </row>
    <row r="4" spans="1:4">
      <c s="3" r="A4" t="s">
        <v>187</v>
      </c>
      <c s="5" r="B4" t="n">
        <v>7225</v>
      </c>
      <c s="5" r="C4" t="n">
        <v>7002</v>
      </c>
      <c s="5" r="D4" t="n">
        <v>4624</v>
      </c>
    </row>
    <row r="5" spans="1:4">
      <c s="3" r="A5" t="s">
        <v>188</v>
      </c>
      <c s="7" r="B5" t="n">
        <v>15070</v>
      </c>
      <c s="7" r="C5" t="n">
        <v>16312</v>
      </c>
      <c s="7" r="D5" t="n">
        <v>138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s="1" r="A1" t="s">
        <v>189</v>
      </c>
      <c s="2" r="B1" t="s">
        <v>2</v>
      </c>
      <c s="2" r="C1" t="s">
        <v>29</v>
      </c>
      <c s="2" r="D1" t="s">
        <v>30</v>
      </c>
    </row>
    <row r="2" spans="1:4">
      <c s="3" r="A2" t="s">
        <v>190</v>
      </c>
      <c s="7" r="B2" t="n">
        <v>9373</v>
      </c>
      <c s="7" r="C2" t="n">
        <v>8035</v>
      </c>
      <c s="7" r="D2" t="n">
        <v>12276</v>
      </c>
    </row>
    <row r="3" spans="1:4">
      <c s="3" r="A3" t="s">
        <v>191</v>
      </c>
      <c s="5" r="B3" t="n">
        <v>2049</v>
      </c>
      <c s="5" r="C3" t="n">
        <v>6374</v>
      </c>
      <c s="5" r="D3" t="n">
        <v>2571</v>
      </c>
    </row>
    <row r="4" spans="1:4">
      <c s="3" r="A4" t="s">
        <v>192</v>
      </c>
      <c s="5" r="B4" t="n">
        <v>4579</v>
      </c>
      <c s="5" r="C4" t="n">
        <v>4307</v>
      </c>
      <c s="5" r="D4" t="n">
        <v>2603</v>
      </c>
    </row>
    <row r="5" spans="1:4">
      <c s="3" r="A5" t="s">
        <v>193</v>
      </c>
      <c s="5" r="B5" t="n">
        <v>1959</v>
      </c>
      <c s="5" r="C5" t="n">
        <v>570</v>
      </c>
      <c s="5" r="D5" t="n">
        <v>1216</v>
      </c>
    </row>
    <row r="6" spans="1:4">
      <c s="3" r="A6" t="s">
        <v>188</v>
      </c>
      <c s="7" r="B6" t="n">
        <v>17960</v>
      </c>
      <c s="7" r="C6" t="n">
        <v>19286</v>
      </c>
      <c s="7" r="D6" t="n">
        <v>1866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94</v>
      </c>
      <c s="2" r="B1" t="s">
        <v>1</v>
      </c>
    </row>
    <row r="2" spans="1:3">
      <c s="2" r="B2" t="s">
        <v>2</v>
      </c>
      <c s="2" r="C2" t="s">
        <v>30</v>
      </c>
    </row>
    <row r="3" spans="1:3">
      <c s="3" r="A3" t="s">
        <v>195</v>
      </c>
    </row>
    <row r="4" spans="1:3">
      <c s="3" r="A4" t="s">
        <v>196</v>
      </c>
      <c s="9" r="B4" t="n">
        <v>0.7</v>
      </c>
      <c s="9" r="C4" t="n">
        <v>0.5</v>
      </c>
    </row>
    <row r="5" spans="1:3">
      <c s="3" r="A5" t="s">
        <v>197</v>
      </c>
    </row>
    <row r="6" spans="1:3">
      <c s="3" r="A6" t="s">
        <v>198</v>
      </c>
      <c s="9" r="B6" t="n">
        <v>6.2</v>
      </c>
    </row>
    <row r="7" spans="1:3">
      <c s="3" r="A7" t="s">
        <v>199</v>
      </c>
      <c s="3" r="B7" t="s">
        <v>200</v>
      </c>
    </row>
    <row r="8" spans="1:3">
      <c s="3" r="A8" t="s">
        <v>201</v>
      </c>
    </row>
    <row r="9" spans="1:3">
      <c s="3" r="A9" t="s">
        <v>202</v>
      </c>
      <c s="9" r="B9" t="n">
        <v>1.2</v>
      </c>
      <c s="7" r="C9" t="n">
        <v>3</v>
      </c>
    </row>
    <row r="10" spans="1:3">
      <c s="3" r="A10" t="s">
        <v>203</v>
      </c>
    </row>
    <row r="11" spans="1:3">
      <c s="3" r="A11" t="s">
        <v>204</v>
      </c>
      <c s="5" r="B11" t="n">
        <v>21118</v>
      </c>
    </row>
    <row r="12" spans="1:3">
      <c s="3" r="A12" t="s">
        <v>205</v>
      </c>
    </row>
    <row r="13" spans="1:3">
      <c s="3" r="A13" t="s">
        <v>206</v>
      </c>
      <c s="3" r="B13" t="s">
        <v>207</v>
      </c>
    </row>
    <row r="14" spans="1:3">
      <c s="3" r="A14" t="s">
        <v>208</v>
      </c>
    </row>
    <row r="15" spans="1:3">
      <c s="3" r="A15" t="s">
        <v>206</v>
      </c>
      <c s="3" r="B15" t="s">
        <v>2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10</v>
      </c>
      <c s="2" r="B1" t="s">
        <v>1</v>
      </c>
    </row>
    <row r="2" spans="1:2">
      <c s="2" r="B2" t="s">
        <v>211</v>
      </c>
    </row>
    <row r="3" spans="1:2">
      <c s="3" r="A3" t="s">
        <v>212</v>
      </c>
      <c s="5" r="B3" t="n">
        <v>574851</v>
      </c>
    </row>
    <row r="4" spans="1:2">
      <c s="3" r="A4" t="s">
        <v>213</v>
      </c>
      <c s="8" r="B4" t="n">
        <v>8.300000000000001</v>
      </c>
    </row>
    <row r="5" spans="1:2">
      <c s="3" r="A5" t="s">
        <v>214</v>
      </c>
      <c s="5" r="B5" t="n">
        <v>211995</v>
      </c>
    </row>
    <row r="6" spans="1:2">
      <c s="3" r="A6" t="s">
        <v>215</v>
      </c>
      <c s="8" r="B6" t="n">
        <v>13.69</v>
      </c>
    </row>
    <row r="7" spans="1:2">
      <c s="3" r="A7" t="s">
        <v>216</v>
      </c>
      <c s="5" r="B7" t="n">
        <v>9788</v>
      </c>
    </row>
    <row r="8" spans="1:2">
      <c s="3" r="A8" t="s">
        <v>217</v>
      </c>
      <c s="8" r="B8" t="n">
        <v>5.91</v>
      </c>
    </row>
    <row r="9" spans="1:2">
      <c s="3" r="A9" t="s">
        <v>218</v>
      </c>
      <c s="3" r="B9" t="s">
        <v>53</v>
      </c>
    </row>
    <row r="10" spans="1:2">
      <c s="3" r="A10" t="s">
        <v>219</v>
      </c>
      <c s="3" r="B10" t="s">
        <v>53</v>
      </c>
    </row>
    <row r="11" spans="1:2">
      <c s="3" r="A11" t="s">
        <v>220</v>
      </c>
      <c s="3" r="B11" t="s">
        <v>53</v>
      </c>
    </row>
    <row r="12" spans="1:2">
      <c s="3" r="A12" t="s">
        <v>221</v>
      </c>
      <c s="3" r="B12" t="s">
        <v>53</v>
      </c>
    </row>
    <row r="13" spans="1:2">
      <c s="3" r="A13" t="s">
        <v>212</v>
      </c>
      <c s="5" r="B13" t="n">
        <v>777058</v>
      </c>
    </row>
    <row r="14" spans="1:2">
      <c s="3" r="A14" t="s">
        <v>213</v>
      </c>
      <c s="8" r="B14" t="n">
        <v>9.8000000000000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s="1" r="A1" t="s">
        <v>222</v>
      </c>
      <c s="2" r="B1" t="s">
        <v>1</v>
      </c>
    </row>
    <row r="2" spans="1:2">
      <c s="2" r="B2" t="s">
        <v>211</v>
      </c>
    </row>
    <row r="3" spans="1:2">
      <c s="3" r="A3" t="s">
        <v>223</v>
      </c>
    </row>
    <row r="4" spans="1:2">
      <c s="3" r="A4" t="s">
        <v>224</v>
      </c>
      <c s="5" r="B4" t="n">
        <v>276553</v>
      </c>
    </row>
    <row r="5" spans="1:2">
      <c s="3" r="A5" t="s">
        <v>225</v>
      </c>
      <c s="8" r="B5" t="n">
        <v>11.93</v>
      </c>
    </row>
    <row r="6" spans="1:2">
      <c s="3" r="A6" t="s">
        <v>226</v>
      </c>
      <c s="5" r="B6" t="n">
        <v>157160</v>
      </c>
    </row>
    <row r="7" spans="1:2">
      <c s="3" r="A7" t="s">
        <v>227</v>
      </c>
      <c s="8" r="B7" t="n">
        <v>13.47</v>
      </c>
    </row>
    <row r="8" spans="1:2">
      <c s="3" r="A8" t="s">
        <v>228</v>
      </c>
      <c s="5" r="B8" t="n">
        <v>89748</v>
      </c>
    </row>
    <row r="9" spans="1:2">
      <c s="3" r="A9" t="s">
        <v>229</v>
      </c>
      <c s="8" r="B9" t="n">
        <v>10.67</v>
      </c>
    </row>
    <row r="10" spans="1:2">
      <c s="3" r="A10" t="s">
        <v>230</v>
      </c>
      <c s="3" r="B10" t="s">
        <v>53</v>
      </c>
    </row>
    <row r="11" spans="1:2">
      <c s="3" r="A11" t="s">
        <v>231</v>
      </c>
      <c s="3" r="B11" t="s">
        <v>53</v>
      </c>
    </row>
    <row r="12" spans="1:2">
      <c s="3" r="A12" t="s">
        <v>224</v>
      </c>
      <c s="5" r="B12" t="n">
        <v>343965</v>
      </c>
    </row>
    <row r="13" spans="1:2">
      <c s="3" r="A13" t="s">
        <v>225</v>
      </c>
      <c s="8" r="B13" t="n">
        <v>12.97</v>
      </c>
    </row>
    <row r="14" spans="1:2">
      <c s="3" r="A14" t="s">
        <v>203</v>
      </c>
    </row>
    <row r="15" spans="1:2">
      <c s="3" r="A15" t="s">
        <v>224</v>
      </c>
      <c s="5" r="B15" t="n">
        <v>84062</v>
      </c>
    </row>
    <row r="16" spans="1:2">
      <c s="3" r="A16" t="s">
        <v>225</v>
      </c>
      <c s="8" r="B16" t="n">
        <v>20.7</v>
      </c>
    </row>
    <row r="17" spans="1:2">
      <c s="3" r="A17" t="s">
        <v>226</v>
      </c>
      <c s="5" r="B17" t="n">
        <v>175945</v>
      </c>
    </row>
    <row r="18" spans="1:2">
      <c s="3" r="A18" t="s">
        <v>227</v>
      </c>
      <c s="8" r="B18" t="n">
        <v>13.69</v>
      </c>
    </row>
    <row r="19" spans="1:2">
      <c s="3" r="A19" t="s">
        <v>228</v>
      </c>
      <c s="5" r="B19" t="n">
        <v>7039</v>
      </c>
    </row>
    <row r="20" spans="1:2">
      <c s="3" r="A20" t="s">
        <v>229</v>
      </c>
      <c s="8" r="B20" t="n">
        <v>20.56</v>
      </c>
    </row>
    <row r="21" spans="1:2">
      <c s="3" r="A21" t="s">
        <v>230</v>
      </c>
      <c s="3" r="B21" t="s">
        <v>53</v>
      </c>
    </row>
    <row r="22" spans="1:2">
      <c s="3" r="A22" t="s">
        <v>231</v>
      </c>
      <c s="3" r="B22" t="s">
        <v>53</v>
      </c>
    </row>
    <row r="23" spans="1:2">
      <c s="3" r="A23" t="s">
        <v>232</v>
      </c>
      <c s="5" r="B23" t="n">
        <v>12493</v>
      </c>
    </row>
    <row r="24" spans="1:2">
      <c s="3" r="A24" t="s">
        <v>233</v>
      </c>
      <c s="8" r="B24" t="n">
        <v>20.56</v>
      </c>
    </row>
    <row r="25" spans="1:2">
      <c s="3" r="A25" t="s">
        <v>224</v>
      </c>
      <c s="5" r="B25" t="n">
        <v>240475</v>
      </c>
    </row>
    <row r="26" spans="1:2">
      <c s="3" r="A26" t="s">
        <v>225</v>
      </c>
      <c s="8" r="B26" t="n">
        <v>15.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234</v>
      </c>
      <c s="2" r="B1" t="s">
        <v>1</v>
      </c>
    </row>
    <row r="2" spans="1:3">
      <c s="2" r="B2" t="s">
        <v>2</v>
      </c>
      <c s="2" r="C2" t="s">
        <v>30</v>
      </c>
    </row>
    <row r="3" spans="1:3">
      <c s="3" r="A3" t="s">
        <v>235</v>
      </c>
      <c s="3" r="B3" t="s">
        <v>236</v>
      </c>
      <c s="3" r="C3" t="s">
        <v>2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8</v>
      </c>
      <c s="2" r="B1" t="s">
        <v>1</v>
      </c>
    </row>
    <row r="2" spans="1:3">
      <c s="2" r="B2" t="s">
        <v>2</v>
      </c>
      <c s="2" r="C2" t="s">
        <v>30</v>
      </c>
    </row>
    <row r="3" spans="1:3">
      <c s="3" r="A3" t="s">
        <v>239</v>
      </c>
      <c s="5" r="B3" t="n">
        <v>154655</v>
      </c>
      <c s="5" r="C3" t="n">
        <v>608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v>
      </c>
      <c s="2" r="B1" t="s">
        <v>2</v>
      </c>
      <c s="2" r="C1" t="s">
        <v>29</v>
      </c>
      <c s="2" r="D1" t="s">
        <v>30</v>
      </c>
    </row>
    <row r="2" spans="1:4">
      <c s="3" r="A2" t="s">
        <v>61</v>
      </c>
      <c s="7" r="B2" t="n">
        <v>185915</v>
      </c>
      <c s="7" r="C2" t="n">
        <v>183686</v>
      </c>
      <c s="7" r="D2" t="n">
        <v>187958</v>
      </c>
    </row>
    <row r="3" spans="1:4">
      <c s="3" r="A3" t="s">
        <v>62</v>
      </c>
      <c s="8" r="B3" t="n">
        <v>0.01</v>
      </c>
      <c s="8" r="C3" t="n">
        <v>0.01</v>
      </c>
      <c s="8" r="D3" t="n">
        <v>0.01</v>
      </c>
    </row>
    <row r="4" spans="1:4">
      <c s="3" r="A4" t="s">
        <v>63</v>
      </c>
      <c s="5" r="B4" t="n">
        <v>15000000</v>
      </c>
      <c s="5" r="C4" t="n">
        <v>15000000</v>
      </c>
      <c s="5" r="D4" t="n">
        <v>15000000</v>
      </c>
    </row>
    <row r="5" spans="1:4">
      <c s="3" r="A5" t="s">
        <v>64</v>
      </c>
      <c s="5" r="B5" t="n">
        <v>0</v>
      </c>
      <c s="5" r="C5" t="n">
        <v>0</v>
      </c>
      <c s="5" r="D5" t="n">
        <v>0</v>
      </c>
    </row>
    <row r="6" spans="1:4">
      <c s="3" r="A6" t="s">
        <v>65</v>
      </c>
      <c s="5" r="B6" t="n">
        <v>0</v>
      </c>
      <c s="5" r="C6" t="n">
        <v>0</v>
      </c>
      <c s="5" r="D6" t="n">
        <v>0</v>
      </c>
    </row>
    <row r="7" spans="1:4">
      <c s="3" r="A7" t="s">
        <v>66</v>
      </c>
      <c s="8" r="B7" t="n">
        <v>0.01</v>
      </c>
      <c s="8" r="C7" t="n">
        <v>0.01</v>
      </c>
      <c s="8" r="D7" t="n">
        <v>0.01</v>
      </c>
    </row>
    <row r="8" spans="1:4">
      <c s="3" r="A8" t="s">
        <v>67</v>
      </c>
      <c s="5" r="B8" t="n">
        <v>50000000</v>
      </c>
      <c s="5" r="C8" t="n">
        <v>50000000</v>
      </c>
      <c s="5" r="D8" t="n">
        <v>50000000</v>
      </c>
    </row>
    <row r="9" spans="1:4">
      <c s="3" r="A9" t="s">
        <v>68</v>
      </c>
      <c s="5" r="B9" t="n">
        <v>15815211</v>
      </c>
      <c s="5" r="C9" t="n">
        <v>15795891</v>
      </c>
      <c s="5" r="D9" t="n">
        <v>17310853</v>
      </c>
    </row>
    <row r="10" spans="1:4">
      <c s="3" r="A10" t="s">
        <v>69</v>
      </c>
      <c s="5" r="B10" t="n">
        <v>15815211</v>
      </c>
      <c s="5" r="C10" t="n">
        <v>15795891</v>
      </c>
      <c s="5" r="D10" t="n">
        <v>173108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0</v>
      </c>
      <c s="2" r="B1" t="s">
        <v>1</v>
      </c>
    </row>
    <row r="2" spans="1:3">
      <c s="2" r="B2" t="s">
        <v>2</v>
      </c>
      <c s="2" r="C2" t="s">
        <v>30</v>
      </c>
    </row>
    <row r="3" spans="1:3">
      <c s="3" r="A3" t="s">
        <v>241</v>
      </c>
      <c s="7" r="B3" t="n">
        <v>3518</v>
      </c>
      <c s="7" r="C3" t="n">
        <v>6822</v>
      </c>
    </row>
    <row r="4" spans="1:3">
      <c s="3" r="A4" t="s">
        <v>242</v>
      </c>
      <c s="5" r="B4" t="n">
        <v>73</v>
      </c>
      <c s="5" r="C4" t="n">
        <v>161</v>
      </c>
    </row>
    <row r="5" spans="1:3">
      <c s="3" r="A5" t="s">
        <v>243</v>
      </c>
      <c s="7" r="B5" t="n">
        <v>3445</v>
      </c>
      <c s="7" r="C5" t="n">
        <v>6661</v>
      </c>
    </row>
    <row r="6" spans="1:3">
      <c s="3" r="A6" t="s">
        <v>244</v>
      </c>
      <c s="5" r="B6" t="n">
        <v>15410699</v>
      </c>
      <c s="5" r="C6" t="n">
        <v>16399397</v>
      </c>
    </row>
    <row r="7" spans="1:3">
      <c s="3" r="A7" t="s">
        <v>245</v>
      </c>
      <c s="5" r="B7" t="n">
        <v>181648</v>
      </c>
      <c s="5" r="C7" t="n">
        <v>271943</v>
      </c>
    </row>
    <row r="8" spans="1:3">
      <c s="3" r="A8" t="s">
        <v>246</v>
      </c>
      <c s="5" r="B8" t="n">
        <v>15592347</v>
      </c>
      <c s="5" r="C8" t="n">
        <v>16671340</v>
      </c>
    </row>
    <row r="9" spans="1:3">
      <c s="3" r="A9" t="s">
        <v>247</v>
      </c>
      <c s="8" r="B9" t="n">
        <v>0.22</v>
      </c>
      <c s="8" r="C9" t="n">
        <v>0.41</v>
      </c>
    </row>
    <row r="10" spans="1:3">
      <c s="3" r="A10" t="s">
        <v>248</v>
      </c>
      <c s="8" r="B10" t="n">
        <v>0.22</v>
      </c>
      <c s="8" r="C10" t="n">
        <v>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30</v>
      </c>
    </row>
    <row r="3" spans="1:3">
      <c s="3" r="A3" t="s">
        <v>250</v>
      </c>
      <c s="7" r="B3" t="n">
        <v>0</v>
      </c>
      <c s="7" r="C3"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251</v>
      </c>
      <c s="2" r="B1" t="s">
        <v>1</v>
      </c>
    </row>
    <row r="2" spans="1:2">
      <c s="2" r="B2" t="s">
        <v>2</v>
      </c>
    </row>
    <row r="3" spans="1:2">
      <c s="3" r="A3" t="s">
        <v>252</v>
      </c>
      <c s="5" r="B3" t="n">
        <v>3</v>
      </c>
    </row>
    <row r="4" spans="1:2">
      <c s="3" r="A4" t="s">
        <v>253</v>
      </c>
      <c s="5" r="B4"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4</v>
      </c>
      <c s="2" r="B1" t="s">
        <v>1</v>
      </c>
    </row>
    <row r="2" spans="1:4">
      <c s="2" r="B2" t="s">
        <v>2</v>
      </c>
      <c s="2" r="C2" t="s">
        <v>30</v>
      </c>
      <c s="2" r="D2" t="s">
        <v>29</v>
      </c>
    </row>
    <row r="3" spans="1:4">
      <c s="3" r="A3" t="s">
        <v>71</v>
      </c>
    </row>
    <row r="4" spans="1:4">
      <c s="3" r="A4" t="s">
        <v>255</v>
      </c>
      <c s="7" r="B4" t="n">
        <v>94056</v>
      </c>
      <c s="7" r="C4" t="n">
        <v>91664</v>
      </c>
    </row>
    <row r="5" spans="1:4">
      <c s="3" r="A5" t="s">
        <v>83</v>
      </c>
      <c s="5" r="B5" t="n">
        <v>5196</v>
      </c>
      <c s="5" r="C5" t="n">
        <v>6104</v>
      </c>
    </row>
    <row r="6" spans="1:4">
      <c s="3" r="A6" t="s">
        <v>256</v>
      </c>
      <c s="5" r="B6" t="n">
        <v>6179</v>
      </c>
      <c s="5" r="C6" t="n">
        <v>2858</v>
      </c>
    </row>
    <row r="7" spans="1:4">
      <c s="3" r="A7" t="s">
        <v>97</v>
      </c>
      <c s="5" r="B7" t="n">
        <v>3769</v>
      </c>
      <c s="5" r="C7" t="n">
        <v>4181</v>
      </c>
    </row>
    <row r="8" spans="1:4">
      <c s="3" r="A8" t="s">
        <v>41</v>
      </c>
      <c s="5" r="B8" t="n">
        <v>188999</v>
      </c>
      <c s="5" r="C8" t="n">
        <v>184615</v>
      </c>
    </row>
    <row r="9" spans="1:4">
      <c s="3" r="A9" t="s">
        <v>257</v>
      </c>
    </row>
    <row r="10" spans="1:4">
      <c s="3" r="A10" t="s">
        <v>255</v>
      </c>
      <c s="5" r="B10" t="n">
        <v>439</v>
      </c>
      <c s="5" r="C10" t="n">
        <v>551</v>
      </c>
    </row>
    <row r="11" spans="1:4">
      <c s="3" r="A11" t="s">
        <v>83</v>
      </c>
      <c s="5" r="B11" t="n">
        <v>-67</v>
      </c>
      <c s="5" r="C11" t="n">
        <v>130</v>
      </c>
    </row>
    <row r="12" spans="1:4">
      <c s="3" r="A12" t="s">
        <v>256</v>
      </c>
      <c s="5" r="B12" t="n">
        <v>6</v>
      </c>
      <c s="5" r="C12" t="n">
        <v>20</v>
      </c>
    </row>
    <row r="13" spans="1:4">
      <c s="3" r="A13" t="s">
        <v>97</v>
      </c>
      <c s="5" r="B13" t="n">
        <v>41</v>
      </c>
      <c s="5" r="C13" t="n">
        <v>37</v>
      </c>
    </row>
    <row r="14" spans="1:4">
      <c s="3" r="A14" t="s">
        <v>41</v>
      </c>
      <c s="5" r="B14" t="n">
        <v>1711</v>
      </c>
      <c s="5" r="C14" t="n">
        <v>2510</v>
      </c>
    </row>
    <row r="15" spans="1:4">
      <c s="3" r="A15" t="s">
        <v>74</v>
      </c>
    </row>
    <row r="16" spans="1:4">
      <c s="3" r="A16" t="s">
        <v>255</v>
      </c>
      <c s="5" r="B16" t="n">
        <v>481</v>
      </c>
      <c s="5" r="C16" t="n">
        <v>1178</v>
      </c>
    </row>
    <row r="17" spans="1:4">
      <c s="3" r="A17" t="s">
        <v>83</v>
      </c>
      <c s="7" r="B17" t="n">
        <v>143</v>
      </c>
      <c s="7" r="C17" t="n">
        <v>818</v>
      </c>
    </row>
    <row r="18" spans="1:4">
      <c s="3" r="A18" t="s">
        <v>256</v>
      </c>
      <c s="3" r="B18" t="s">
        <v>53</v>
      </c>
      <c s="3" r="C18" t="s">
        <v>53</v>
      </c>
    </row>
    <row r="19" spans="1:4">
      <c s="3" r="A19" t="s">
        <v>97</v>
      </c>
      <c s="7" r="B19" t="n">
        <v>1</v>
      </c>
      <c s="3" r="C19" t="s">
        <v>53</v>
      </c>
    </row>
    <row r="20" spans="1:4">
      <c s="3" r="A20" t="s">
        <v>41</v>
      </c>
      <c s="5" r="B20" t="n">
        <v>5305</v>
      </c>
      <c s="7" r="C20" t="n">
        <v>4912</v>
      </c>
    </row>
    <row r="21" spans="1:4">
      <c s="3" r="A21" t="s">
        <v>255</v>
      </c>
      <c s="5" r="B21" t="n">
        <v>94976</v>
      </c>
      <c s="5" r="C21" t="n">
        <v>93393</v>
      </c>
    </row>
    <row r="22" spans="1:4">
      <c s="3" r="A22" t="s">
        <v>83</v>
      </c>
      <c s="5" r="B22" t="n">
        <v>5272</v>
      </c>
      <c s="5" r="C22" t="n">
        <v>7052</v>
      </c>
    </row>
    <row r="23" spans="1:4">
      <c s="3" r="A23" t="s">
        <v>256</v>
      </c>
      <c s="5" r="B23" t="n">
        <v>6185</v>
      </c>
      <c s="5" r="C23" t="n">
        <v>2878</v>
      </c>
    </row>
    <row r="24" spans="1:4">
      <c s="3" r="A24" t="s">
        <v>97</v>
      </c>
      <c s="5" r="B24" t="n">
        <v>3811</v>
      </c>
      <c s="5" r="C24" t="n">
        <v>4218</v>
      </c>
    </row>
    <row r="25" spans="1:4">
      <c s="3" r="A25" t="s">
        <v>41</v>
      </c>
      <c s="7" r="B25" t="n">
        <v>196015</v>
      </c>
      <c s="7" r="C25" t="n">
        <v>192037</v>
      </c>
      <c s="7" r="D25" t="n">
        <v>213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s="1" r="A1" t="s">
        <v>258</v>
      </c>
      <c s="2" r="C1" t="s">
        <v>1</v>
      </c>
    </row>
    <row r="2" spans="1:5">
      <c s="2" r="C2" t="s">
        <v>2</v>
      </c>
      <c s="2" r="D2" t="s">
        <v>30</v>
      </c>
      <c s="2" r="E2" t="s">
        <v>29</v>
      </c>
    </row>
    <row r="3" spans="1:5">
      <c s="3" r="A3" t="s">
        <v>259</v>
      </c>
    </row>
    <row r="4" spans="1:5">
      <c s="3" r="A4" t="s">
        <v>255</v>
      </c>
      <c s="3" r="B4" t="s">
        <v>260</v>
      </c>
      <c s="7" r="C4" t="n">
        <v>79507</v>
      </c>
      <c s="7" r="D4" t="n">
        <v>76646</v>
      </c>
    </row>
    <row r="5" spans="1:5">
      <c s="3" r="A5" t="s">
        <v>261</v>
      </c>
      <c s="3" r="B5" t="s">
        <v>260</v>
      </c>
      <c s="5" r="C5" t="n">
        <v>61164</v>
      </c>
      <c s="5" r="D5" t="n">
        <v>53346</v>
      </c>
    </row>
    <row r="6" spans="1:5">
      <c s="3" r="A6" t="s">
        <v>262</v>
      </c>
    </row>
    <row r="7" spans="1:5">
      <c s="3" r="A7" t="s">
        <v>255</v>
      </c>
      <c s="3" r="B7" t="s">
        <v>263</v>
      </c>
      <c s="5" r="C7" t="n">
        <v>15208</v>
      </c>
      <c s="5" r="D7" t="n">
        <v>16416</v>
      </c>
    </row>
    <row r="8" spans="1:5">
      <c s="3" r="A8" t="s">
        <v>261</v>
      </c>
      <c s="3" r="B8" t="s">
        <v>263</v>
      </c>
      <c s="5" r="C8" t="n">
        <v>7313</v>
      </c>
      <c s="5" r="D8" t="n">
        <v>5877</v>
      </c>
    </row>
    <row r="9" spans="1:5">
      <c s="3" r="A9" t="s">
        <v>264</v>
      </c>
    </row>
    <row r="10" spans="1:5">
      <c s="3" r="A10" t="s">
        <v>255</v>
      </c>
      <c s="3" r="B10" t="s">
        <v>265</v>
      </c>
      <c s="5" r="C10" t="n">
        <v>261</v>
      </c>
      <c s="7" r="D10" t="n">
        <v>331</v>
      </c>
    </row>
    <row r="11" spans="1:5">
      <c s="3" r="A11" t="s">
        <v>261</v>
      </c>
      <c s="3" r="B11" t="s">
        <v>265</v>
      </c>
      <c s="5" r="C11" t="n">
        <v>409</v>
      </c>
      <c s="3" r="D11" t="s">
        <v>53</v>
      </c>
    </row>
    <row r="12" spans="1:5">
      <c s="3" r="A12" t="s">
        <v>255</v>
      </c>
      <c s="5" r="C12" t="n">
        <v>94976</v>
      </c>
      <c s="7" r="D12" t="n">
        <v>93393</v>
      </c>
    </row>
    <row r="13" spans="1:5">
      <c s="3" r="A13" t="s">
        <v>261</v>
      </c>
      <c s="7" r="C13" t="n">
        <v>68886</v>
      </c>
      <c s="7" r="D13" t="n">
        <v>59223</v>
      </c>
      <c s="7" r="E13" t="n">
        <v>67741</v>
      </c>
    </row>
    <row r="14" spans="1:5">
      <c r="A14" t="n"/>
    </row>
    <row r="15" spans="1:5">
      <c s="3" r="A15" t="s">
        <v>260</v>
      </c>
      <c s="3" r="B15" t="s">
        <v>266</v>
      </c>
    </row>
    <row r="16" spans="1:5">
      <c s="3" r="A16" t="s">
        <v>263</v>
      </c>
      <c s="3" r="B16" t="s">
        <v>267</v>
      </c>
    </row>
    <row r="17" spans="1:5">
      <c s="3" r="A17" t="s">
        <v>265</v>
      </c>
      <c s="3" r="B17" t="s">
        <v>268</v>
      </c>
    </row>
  </sheetData>
  <mergeCells count="6">
    <mergeCell ref="A1:B2"/>
    <mergeCell ref="C1:D1"/>
    <mergeCell ref="A14:D14"/>
    <mergeCell ref="B15:D15"/>
    <mergeCell ref="B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r="1" spans="1:2">
      <c s="1" r="A1" t="s">
        <v>269</v>
      </c>
      <c s="2" r="B1" t="s">
        <v>177</v>
      </c>
    </row>
    <row r="2" spans="1:2">
      <c s="3" r="A2" t="s">
        <v>270</v>
      </c>
      <c s="9" r="B2" t="n">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0</v>
      </c>
      <c s="2" r="B1" t="s">
        <v>1</v>
      </c>
    </row>
    <row r="2" spans="1:3">
      <c s="2" r="B2" t="s">
        <v>2</v>
      </c>
      <c s="2" r="C2" t="s">
        <v>30</v>
      </c>
    </row>
    <row r="3" spans="1:3">
      <c s="3" r="A3" t="s">
        <v>71</v>
      </c>
    </row>
    <row r="4" spans="1:3">
      <c s="6" r="A4" t="s">
        <v>72</v>
      </c>
    </row>
    <row r="5" spans="1:3">
      <c s="3" r="A5" t="s">
        <v>73</v>
      </c>
      <c s="7" r="B5" t="n">
        <v>48557</v>
      </c>
      <c s="7" r="C5" t="n">
        <v>48792</v>
      </c>
    </row>
    <row r="6" spans="1:3">
      <c s="3" r="A6" t="s">
        <v>74</v>
      </c>
    </row>
    <row r="7" spans="1:3">
      <c s="6" r="A7" t="s">
        <v>72</v>
      </c>
    </row>
    <row r="8" spans="1:3">
      <c s="3" r="A8" t="s">
        <v>73</v>
      </c>
      <c s="5" r="B8" t="n">
        <v>249</v>
      </c>
      <c s="5" r="C8" t="n">
        <v>360</v>
      </c>
    </row>
    <row r="9" spans="1:3">
      <c s="3" r="A9" t="s">
        <v>75</v>
      </c>
      <c s="5" r="B9" t="n">
        <v>94056</v>
      </c>
      <c s="5" r="C9" t="n">
        <v>91664</v>
      </c>
    </row>
    <row r="10" spans="1:3">
      <c s="3" r="A10" t="s">
        <v>76</v>
      </c>
      <c s="5" r="B10" t="n">
        <v>481</v>
      </c>
      <c s="5" r="C10" t="n">
        <v>1178</v>
      </c>
    </row>
    <row r="11" spans="1:3">
      <c s="3" r="A11" t="s">
        <v>77</v>
      </c>
      <c s="5" r="B11" t="n">
        <v>439</v>
      </c>
      <c s="5" r="C11" t="n">
        <v>551</v>
      </c>
    </row>
    <row r="12" spans="1:3">
      <c s="3" r="A12" t="s">
        <v>78</v>
      </c>
      <c s="5" r="B12" t="n">
        <v>94976</v>
      </c>
      <c s="5" r="C12" t="n">
        <v>93393</v>
      </c>
    </row>
    <row r="13" spans="1:3">
      <c s="3" r="A13" t="s">
        <v>79</v>
      </c>
      <c s="5" r="B13" t="n">
        <v>39681</v>
      </c>
      <c s="5" r="C13" t="n">
        <v>37220</v>
      </c>
    </row>
    <row r="14" spans="1:3">
      <c s="3" r="A14" t="s">
        <v>80</v>
      </c>
      <c s="5" r="B14" t="n">
        <v>1244</v>
      </c>
      <c s="5" r="C14" t="n">
        <v>20</v>
      </c>
    </row>
    <row r="15" spans="1:3">
      <c s="3" r="A15" t="s">
        <v>81</v>
      </c>
      <c s="5" r="B15" t="n">
        <v>-27</v>
      </c>
      <c s="5" r="C15" t="n">
        <v>-51</v>
      </c>
    </row>
    <row r="16" spans="1:3">
      <c s="3" r="A16" t="s">
        <v>82</v>
      </c>
      <c s="5" r="B16" t="n">
        <v>89704</v>
      </c>
      <c s="5" r="C16" t="n">
        <v>86341</v>
      </c>
    </row>
    <row r="17" spans="1:3">
      <c s="3" r="A17" t="s">
        <v>83</v>
      </c>
      <c s="5" r="B17" t="n">
        <v>5272</v>
      </c>
      <c s="5" r="C17" t="n">
        <v>7052</v>
      </c>
    </row>
    <row r="18" spans="1:3">
      <c s="3" r="A18" t="s">
        <v>84</v>
      </c>
      <c s="5" r="B18" t="n">
        <v>1754</v>
      </c>
      <c s="5" r="C18" t="n">
        <v>230</v>
      </c>
    </row>
    <row r="19" spans="1:3">
      <c s="3" r="A19" t="s">
        <v>85</v>
      </c>
      <c s="5" r="B19" t="n">
        <v>3518</v>
      </c>
      <c s="5" r="C19" t="n">
        <v>6822</v>
      </c>
    </row>
    <row r="20" spans="1:3">
      <c s="3" r="A20" t="s">
        <v>86</v>
      </c>
      <c s="5" r="B20" t="n">
        <v>-643</v>
      </c>
      <c s="5" r="C20" t="n">
        <v>-999</v>
      </c>
    </row>
    <row r="21" spans="1:3">
      <c s="3" r="A21" t="s">
        <v>87</v>
      </c>
      <c s="7" r="B21" t="n">
        <v>2875</v>
      </c>
      <c s="7" r="C21" t="n">
        <v>5823</v>
      </c>
    </row>
    <row r="22" spans="1:3">
      <c s="6" r="A22" t="s">
        <v>88</v>
      </c>
    </row>
    <row r="23" spans="1:3">
      <c s="3" r="A23" t="s">
        <v>89</v>
      </c>
      <c s="8" r="B23" t="n">
        <v>0.22</v>
      </c>
      <c s="8" r="C23" t="n">
        <v>0.41</v>
      </c>
    </row>
    <row r="24" spans="1:3">
      <c s="3" r="A24" t="s">
        <v>90</v>
      </c>
      <c s="8" r="B24" t="n">
        <v>0.22</v>
      </c>
      <c s="8" r="C24" t="n">
        <v>0.4</v>
      </c>
    </row>
    <row r="25" spans="1:3">
      <c s="6" r="A25" t="s">
        <v>91</v>
      </c>
    </row>
    <row r="26" spans="1:3">
      <c s="3" r="A26" t="s">
        <v>92</v>
      </c>
      <c s="5" r="B26" t="n">
        <v>15410699</v>
      </c>
      <c s="5" r="C26" t="n">
        <v>16399397</v>
      </c>
    </row>
    <row r="27" spans="1:3">
      <c s="3" r="A27" t="s">
        <v>93</v>
      </c>
      <c s="5" r="B27" t="n">
        <v>15592347</v>
      </c>
      <c s="5" r="C27" t="n">
        <v>16671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30</v>
      </c>
    </row>
    <row r="3" spans="1:3">
      <c s="6" r="A3" t="s">
        <v>95</v>
      </c>
    </row>
    <row r="4" spans="1:3">
      <c s="3" r="A4" t="s">
        <v>85</v>
      </c>
      <c s="7" r="B4" t="n">
        <v>3518</v>
      </c>
      <c s="7" r="C4" t="n">
        <v>6822</v>
      </c>
    </row>
    <row r="5" spans="1:3">
      <c s="6" r="A5" t="s">
        <v>96</v>
      </c>
    </row>
    <row r="6" spans="1:3">
      <c s="3" r="A6" t="s">
        <v>97</v>
      </c>
      <c s="5" r="B6" t="n">
        <v>3811</v>
      </c>
      <c s="5" r="C6" t="n">
        <v>4218</v>
      </c>
    </row>
    <row r="7" spans="1:3">
      <c s="3" r="A7" t="s">
        <v>98</v>
      </c>
      <c s="5" r="B7" t="n">
        <v>671</v>
      </c>
      <c s="5" r="C7" t="n">
        <v>450</v>
      </c>
    </row>
    <row r="8" spans="1:3">
      <c s="3" r="A8" t="s">
        <v>99</v>
      </c>
      <c s="5" r="B8" t="n">
        <v>111</v>
      </c>
      <c s="5" r="C8" t="n">
        <v>3</v>
      </c>
    </row>
    <row r="9" spans="1:3">
      <c s="3" r="A9" t="s">
        <v>100</v>
      </c>
      <c s="5" r="B9" t="n">
        <v>50</v>
      </c>
      <c s="5" r="C9" t="n">
        <v>165</v>
      </c>
    </row>
    <row r="10" spans="1:3">
      <c s="3" r="A10" t="s">
        <v>101</v>
      </c>
      <c s="7" r="B10" t="n">
        <v>4</v>
      </c>
      <c s="5" r="C10" t="n">
        <v>14</v>
      </c>
    </row>
    <row r="11" spans="1:3">
      <c s="3" r="A11" t="s">
        <v>102</v>
      </c>
      <c s="3" r="B11" t="s">
        <v>53</v>
      </c>
      <c s="5" r="C11" t="n">
        <v>72</v>
      </c>
    </row>
    <row r="12" spans="1:3">
      <c s="3" r="A12" t="s">
        <v>103</v>
      </c>
      <c s="3" r="B12" t="s">
        <v>53</v>
      </c>
      <c s="5" r="C12" t="n">
        <v>14</v>
      </c>
    </row>
    <row r="13" spans="1:3">
      <c s="6" r="A13" t="s">
        <v>104</v>
      </c>
    </row>
    <row r="14" spans="1:3">
      <c s="3" r="A14" t="s">
        <v>33</v>
      </c>
      <c s="7" r="B14" t="n">
        <v>146</v>
      </c>
      <c s="5" r="C14" t="n">
        <v>405</v>
      </c>
    </row>
    <row r="15" spans="1:3">
      <c s="3" r="A15" t="s">
        <v>34</v>
      </c>
      <c s="5" r="B15" t="n">
        <v>2748</v>
      </c>
      <c s="5" r="C15" t="n">
        <v>3116</v>
      </c>
    </row>
    <row r="16" spans="1:3">
      <c s="3" r="A16" t="s">
        <v>105</v>
      </c>
      <c s="5" r="B16" t="n">
        <v>-562</v>
      </c>
      <c s="5" r="C16" t="n">
        <v>1456</v>
      </c>
    </row>
    <row r="17" spans="1:3">
      <c s="3" r="A17" t="s">
        <v>106</v>
      </c>
      <c s="5" r="B17" t="n">
        <v>-14691</v>
      </c>
      <c s="5" r="C17" t="n">
        <v>-18049</v>
      </c>
    </row>
    <row r="18" spans="1:3">
      <c s="3" r="A18" t="s">
        <v>107</v>
      </c>
      <c s="5" r="B18" t="n">
        <v>1023</v>
      </c>
      <c s="5" r="C18" t="n">
        <v>-675</v>
      </c>
    </row>
    <row r="19" spans="1:3">
      <c s="3" r="A19" t="s">
        <v>45</v>
      </c>
      <c s="5" r="B19" t="n">
        <v>-3654</v>
      </c>
      <c s="5" r="C19" t="n">
        <v>-1824</v>
      </c>
    </row>
    <row r="20" spans="1:3">
      <c s="3" r="A20" t="s">
        <v>46</v>
      </c>
      <c s="5" r="B20" t="n">
        <v>-180</v>
      </c>
      <c s="5" r="C20" t="n">
        <v>48</v>
      </c>
    </row>
    <row r="21" spans="1:3">
      <c s="3" r="A21" t="s">
        <v>108</v>
      </c>
      <c s="5" r="B21" t="n">
        <v>-7005</v>
      </c>
      <c s="5" r="C21" t="n">
        <v>-3765</v>
      </c>
    </row>
    <row r="22" spans="1:3">
      <c s="6" r="A22" t="s">
        <v>109</v>
      </c>
    </row>
    <row r="23" spans="1:3">
      <c s="3" r="A23" t="s">
        <v>110</v>
      </c>
      <c s="7" r="B23" t="n">
        <v>-6185</v>
      </c>
      <c s="5" r="C23" t="n">
        <v>-2846</v>
      </c>
    </row>
    <row r="24" spans="1:3">
      <c s="3" r="A24" t="s">
        <v>111</v>
      </c>
      <c s="3" r="B24" t="s">
        <v>53</v>
      </c>
      <c s="7" r="C24" t="n">
        <v>-32</v>
      </c>
    </row>
    <row r="25" spans="1:3">
      <c s="3" r="A25" t="s">
        <v>112</v>
      </c>
      <c s="7" r="B25" t="n">
        <v>1461</v>
      </c>
      <c s="3" r="C25" t="s">
        <v>53</v>
      </c>
    </row>
    <row r="26" spans="1:3">
      <c s="3" r="A26" t="s">
        <v>113</v>
      </c>
      <c s="5" r="B26" t="n">
        <v>-4724</v>
      </c>
      <c s="7" r="C26" t="n">
        <v>-2878</v>
      </c>
    </row>
    <row r="27" spans="1:3">
      <c s="6" r="A27" t="s">
        <v>114</v>
      </c>
    </row>
    <row r="28" spans="1:3">
      <c s="3" r="A28" t="s">
        <v>115</v>
      </c>
      <c s="5" r="B28" t="n">
        <v>-1469</v>
      </c>
      <c s="5" r="C28" t="n">
        <v>-2998</v>
      </c>
    </row>
    <row r="29" spans="1:3">
      <c s="3" r="A29" t="s">
        <v>116</v>
      </c>
      <c s="5" r="B29" t="n">
        <v>-410</v>
      </c>
      <c s="5" r="C29" t="n">
        <v>-458</v>
      </c>
    </row>
    <row r="30" spans="1:3">
      <c s="3" r="A30" t="s">
        <v>117</v>
      </c>
      <c s="5" r="B30" t="n">
        <v>-1879</v>
      </c>
      <c s="5" r="C30" t="n">
        <v>-3456</v>
      </c>
    </row>
    <row r="31" spans="1:3">
      <c s="3" r="A31" t="s">
        <v>118</v>
      </c>
      <c s="5" r="B31" t="n">
        <v>-810</v>
      </c>
      <c s="5" r="C31" t="n">
        <v>-611</v>
      </c>
    </row>
    <row r="32" spans="1:3">
      <c s="3" r="A32" t="s">
        <v>119</v>
      </c>
      <c s="5" r="B32" t="n">
        <v>-14418</v>
      </c>
      <c s="5" r="C32" t="n">
        <v>-10710</v>
      </c>
    </row>
    <row r="33" spans="1:3">
      <c s="3" r="A33" t="s">
        <v>120</v>
      </c>
      <c s="5" r="B33" t="n">
        <v>45196</v>
      </c>
      <c s="5" r="C33" t="n">
        <v>65389</v>
      </c>
    </row>
    <row r="34" spans="1:3">
      <c s="3" r="A34" t="s">
        <v>121</v>
      </c>
      <c s="7" r="B34" t="n">
        <v>30778</v>
      </c>
      <c s="7" r="C34" t="n">
        <v>54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2</v>
      </c>
      <c s="2" r="B1" t="s">
        <v>1</v>
      </c>
    </row>
    <row r="2" spans="1:2">
      <c s="2" r="B2" t="s">
        <v>2</v>
      </c>
    </row>
    <row r="3" spans="1:2">
      <c s="6" r="A3" t="s">
        <v>123</v>
      </c>
    </row>
    <row r="4" spans="1:2">
      <c s="3" r="A4" t="s">
        <v>124</v>
      </c>
      <c s="3"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6</v>
      </c>
      <c s="2" r="B1" t="s">
        <v>1</v>
      </c>
    </row>
    <row r="2" spans="1:2">
      <c s="2" r="B2" t="s">
        <v>2</v>
      </c>
    </row>
    <row r="3" spans="1:2">
      <c s="6" r="A3" t="s">
        <v>123</v>
      </c>
    </row>
    <row r="4" spans="1:2">
      <c s="3" r="A4" t="s">
        <v>127</v>
      </c>
      <c s="3" r="B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29</v>
      </c>
      <c s="2" r="B1" t="s">
        <v>1</v>
      </c>
    </row>
    <row r="2" spans="1:2">
      <c s="2" r="B2" t="s">
        <v>2</v>
      </c>
    </row>
    <row r="3" spans="1:2">
      <c s="6" r="A3" t="s">
        <v>123</v>
      </c>
    </row>
    <row r="4" spans="1:2">
      <c s="3" r="A4" t="s">
        <v>130</v>
      </c>
      <c s="3" r="B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32</v>
      </c>
      <c s="2" r="B1" t="s">
        <v>1</v>
      </c>
    </row>
    <row r="2" spans="1:2">
      <c s="2" r="B2" t="s">
        <v>2</v>
      </c>
    </row>
    <row r="3" spans="1:2">
      <c s="6" r="A3" t="s">
        <v>123</v>
      </c>
    </row>
    <row r="4" spans="1:2">
      <c s="3" r="A4" t="s">
        <v>133</v>
      </c>
      <c s="3"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Income S</vt:lpstr>
      <vt:lpstr>Condensed Consolidated Statemen</vt:lpstr>
      <vt:lpstr>Note 1 - Basis of Preparation</vt:lpstr>
      <vt:lpstr>Note 2 - Prepaid Expenses and O</vt:lpstr>
      <vt:lpstr>Note 3 - Accrued Expenses</vt:lpstr>
      <vt:lpstr>Note 4 - Stock-based Compensati</vt:lpstr>
      <vt:lpstr>Note 5 - Income Taxes</vt:lpstr>
      <vt:lpstr>Note 6 - Income Per Share</vt:lpstr>
      <vt:lpstr>Note 7 - Comprehensive Income</vt:lpstr>
      <vt:lpstr>Note 8 - Segment Information</vt:lpstr>
      <vt:lpstr>Note 9 - Contingencies</vt:lpstr>
      <vt:lpstr>Note 10 - Recently Issued Accou</vt:lpstr>
      <vt:lpstr>Note 11 - Subsequent Events</vt:lpstr>
      <vt:lpstr>Note 2 - Prepaid Expenses and17</vt:lpstr>
      <vt:lpstr>Note 3 - Accrued Expenses (Tabl</vt:lpstr>
      <vt:lpstr>Note 4 - Stock-based Compensa19</vt:lpstr>
      <vt:lpstr>Note 6 - Income Per Share (Tabl</vt:lpstr>
      <vt:lpstr>Note 8 - Segment Information (T</vt:lpstr>
      <vt:lpstr>Note 1 - Basis of Preparation (</vt:lpstr>
      <vt:lpstr>Note 2 - Prepaid Expenses and23</vt:lpstr>
      <vt:lpstr>Note 3 - Accrued Expenses (Deta</vt:lpstr>
      <vt:lpstr>Note 4 - Stock-based Compensa25</vt:lpstr>
      <vt:lpstr>Note 4 - Stock Option Activity </vt:lpstr>
      <vt:lpstr>Note 4 - Summary of Plans Relat</vt:lpstr>
      <vt:lpstr>Note 5 - Income Taxes (Details </vt:lpstr>
      <vt:lpstr>Note 6 - Income Per Share (Deta</vt:lpstr>
      <vt:lpstr>Note 6 - Computation Basic and </vt:lpstr>
      <vt:lpstr>Note 7 - Comprehensive Income (</vt:lpstr>
      <vt:lpstr>Note 8 - Segment Information (D</vt:lpstr>
      <vt:lpstr>Note 8 - Financial Information </vt:lpstr>
      <vt:lpstr>Note 8 - Sales to External Cust</vt:lpstr>
      <vt:lpstr>Note 9 -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07:51:25Z</dcterms:created>
  <dcterms:modified xmlns:dcterms="http://purl.org/dc/terms/" xmlns:xsi="http://www.w3.org/2001/XMLSchema-instance" xsi:type="dcterms:W3CDTF">2016-05-12T07:51:25Z</dcterms:modified>
  <dc:title xmlns:dc="http://purl.org/dc/elements/1.1/">Untitled</dc:title>
  <dc:description xmlns:dc="http://purl.org/dc/elements/1.1/"/>
  <dc:subject xmlns:dc="http://purl.org/dc/elements/1.1/"/>
  <cp:keywords/>
  <cp:category/>
</cp:coreProperties>
</file>